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RELATED PARTY TRANSACTIONS" sheetId="9" r:id="rId9"/>
    <s:sheet name="INVENTORY" sheetId="10" r:id="rId10"/>
    <s:sheet name="PROPERTY AND EQUIPMENT" sheetId="11" r:id="rId11"/>
    <s:sheet name="CONCENTRATIONS" sheetId="12" r:id="rId12"/>
    <s:sheet name="DEBT" sheetId="13" r:id="rId13"/>
    <s:sheet name="INCOME TAXES" sheetId="14" r:id="rId14"/>
    <s:sheet name="EQUITY" sheetId="15" r:id="rId15"/>
    <s:sheet name="COMMITMENTS &amp; CONTINGENCIES" sheetId="16" r:id="rId16"/>
    <s:sheet name="SUBSEQUENT EVENTS" sheetId="17" r:id="rId17"/>
    <s:sheet name="ORGANIZATION AND BASIS OF PRE18" sheetId="18" r:id="rId18"/>
    <s:sheet name="ACCOUNTING POLICIES (Policies)" sheetId="19" r:id="rId19"/>
    <s:sheet name="SCHEDULE OF INVENTORIES (Tables" sheetId="20" r:id="rId20"/>
    <s:sheet name="SCHEDULE OF PROPERTY AND EQUIPM" sheetId="21" r:id="rId21"/>
    <s:sheet name="SCHEDULE OF DEBT (Tables)" sheetId="22" r:id="rId22"/>
    <s:sheet name="SCHEDULE OF INCOME TAXES (Table" sheetId="23" r:id="rId23"/>
    <s:sheet name="SCHEDULE OF EQUITY (Tables)" sheetId="24" r:id="rId24"/>
    <s:sheet name="GOING CONCERN (Details)" sheetId="25" r:id="rId25"/>
    <s:sheet name="ALLOWANCE FOR DOUBTFUL ACCOUNTS" sheetId="26" r:id="rId26"/>
    <s:sheet name="NET LOSS PER COMMON SHARE (Deta" sheetId="27" r:id="rId27"/>
    <s:sheet name="RELATED PARTY TRANSACTIONS (Det" sheetId="28" r:id="rId28"/>
    <s:sheet name="INVENTORY (Details)" sheetId="29" r:id="rId29"/>
    <s:sheet name="PROPERTY AND EQUIPMENT (Details" sheetId="30" r:id="rId30"/>
    <s:sheet name="PROPERTY AND EQUIPMENT - Deprec" sheetId="31" r:id="rId31"/>
    <s:sheet name="CONCENTRATIONS (Details)" sheetId="32" r:id="rId32"/>
    <s:sheet name="SHORT-TERM BORROWINGS (Details)" sheetId="33" r:id="rId33"/>
    <s:sheet name="ATLANTIC AGREEMENT AND SPA (Det" sheetId="34" r:id="rId34"/>
    <s:sheet name="Q4-2014 FINANCING (Details)" sheetId="35" r:id="rId35"/>
    <s:sheet name="Q1-2015 FINANCING (Details)" sheetId="36" r:id="rId36"/>
    <s:sheet name="Q2-2015 FINANCING (Details)" sheetId="37" r:id="rId37"/>
    <s:sheet name="Q3-2015 FINANCING (Details)" sheetId="38" r:id="rId38"/>
    <s:sheet name="Q4-2015 FINANCING (Details)" sheetId="39" r:id="rId39"/>
    <s:sheet name="ASSUMPTIONS USED TO CALCULATE T" sheetId="40" r:id="rId40"/>
    <s:sheet name="PROVISION FOR REFUNDABLE FEDERA" sheetId="41" r:id="rId41"/>
    <s:sheet name="SIGNIFICANT ITEMS COMPRISING NE" sheetId="42" r:id="rId42"/>
    <s:sheet name="INCOME TAXES (Narrative) (Detai" sheetId="43" r:id="rId43"/>
    <s:sheet name="COMMON STOCK (Details)" sheetId="44" r:id="rId44"/>
    <s:sheet name="COMMON STOCK (Narrative) (Detai" sheetId="45" r:id="rId45"/>
    <s:sheet name="COMMON STOCK WARRANTS (Narrativ" sheetId="46" r:id="rId46"/>
    <s:sheet name="SUMMARY OF THE WARRANT ACTIVITY" sheetId="47" r:id="rId47"/>
    <s:sheet name="SUMMARY OF STOCK WARRANTS (Deta" sheetId="48" r:id="rId48"/>
    <s:sheet name="COMMON STOCK OPTIONS (Details)" sheetId="49" r:id="rId49"/>
    <s:sheet name="SUMMARY OF STOCK OPTION ACTIVIT" sheetId="50" r:id="rId50"/>
    <s:sheet name="SUMMARY OF STOCK OPTION ACTIV51" sheetId="51" r:id="rId51"/>
    <s:sheet name="COMMITMENTS &amp; CONTINGENCIES (De"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33">
  <si>
    <t>Document and Entity Information - USD ($)</t>
  </si>
  <si>
    <t>12 Months Ended</t>
  </si>
  <si>
    <t>Dec. 31, 2015</t>
  </si>
  <si>
    <t>Apr. 14, 2016</t>
  </si>
  <si>
    <t>Jun. 30, 2015</t>
  </si>
  <si>
    <t>Document and Entity Information:</t>
  </si>
  <si>
    <t>Entity Registrant Name</t>
  </si>
  <si>
    <t>GTX CORP</t>
  </si>
  <si>
    <t>Entity Trading Symbol</t>
  </si>
  <si>
    <t>gtxo</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Convertible promissory note, net of discount</t>
  </si>
  <si>
    <t>Derivative liabilities</t>
  </si>
  <si>
    <t>Total current liabilities</t>
  </si>
  <si>
    <t>Long-term convertible debt</t>
  </si>
  <si>
    <t>Total liabilities</t>
  </si>
  <si>
    <t>Commitments and contingencies</t>
  </si>
  <si>
    <t xml:space="preserve"> </t>
  </si>
  <si>
    <t>Stockholders' deficit:</t>
  </si>
  <si>
    <t>Preferred stock, $0.001 par value; 10,000,000 shares authorized; no shares issued and outstanding</t>
  </si>
  <si>
    <t>Common stock, $0.001 par value; 2,071,000,000 shares authorized; 355,431,281 and 264,620,555 shares issued and outstanding at December 31, 2015 and 2014, respectively</t>
  </si>
  <si>
    <t>Additional paid-in 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t>
  </si>
  <si>
    <t>Revenues</t>
  </si>
  <si>
    <t>Cost of goods sold</t>
  </si>
  <si>
    <t>Gross margin</t>
  </si>
  <si>
    <t>Operating expenses</t>
  </si>
  <si>
    <t>Wages and benefits</t>
  </si>
  <si>
    <t>Professional fees</t>
  </si>
  <si>
    <t>Impairment of capitalized assets</t>
  </si>
  <si>
    <t>General and administrative</t>
  </si>
  <si>
    <t>Total operating expenses</t>
  </si>
  <si>
    <t>Loss from operations</t>
  </si>
  <si>
    <t>Other income (expenses)</t>
  </si>
  <si>
    <t>Gain (loss) on extinguishment of debt</t>
  </si>
  <si>
    <t>Derivative income (expense)</t>
  </si>
  <si>
    <t>Interest expense</t>
  </si>
  <si>
    <t>Total other income (expenses)</t>
  </si>
  <si>
    <t>Net loss</t>
  </si>
  <si>
    <t>Weighted average number of common shares outstanding - basic and diluted</t>
  </si>
  <si>
    <t>Net loss per common share - basic and diluted</t>
  </si>
  <si>
    <t>CONSOLIDATED STATEMENTS OF STOCKHOLDERS' DEFICIT - USD ($)</t>
  </si>
  <si>
    <t>Preferred Stock Shares</t>
  </si>
  <si>
    <t>Preferred Stock Amount</t>
  </si>
  <si>
    <t>Common Stock Shares</t>
  </si>
  <si>
    <t>Common Stock Amount</t>
  </si>
  <si>
    <t>Additional Paid-In Capital</t>
  </si>
  <si>
    <t>Accumulated Deficit</t>
  </si>
  <si>
    <t>Total</t>
  </si>
  <si>
    <t>Balance at Dec. 31, 2013</t>
  </si>
  <si>
    <t>Issuance of common stock for services</t>
  </si>
  <si>
    <t>Issuance of common stock for accrued expenses</t>
  </si>
  <si>
    <t>Issuance of common stock for conversion of debt</t>
  </si>
  <si>
    <t>Balance at Dec. 31, 2014</t>
  </si>
  <si>
    <t>Issuance of common stock for financing</t>
  </si>
  <si>
    <t>Balance at Dec. 31, 2015</t>
  </si>
  <si>
    <t>CONSOLIDATED STATEMENTS OF CASH FLOWS - USD ($)</t>
  </si>
  <si>
    <t>Cash flows from operating activities</t>
  </si>
  <si>
    <t>Adjustments to reconcile net loss to net cash used in operating activities:</t>
  </si>
  <si>
    <t>Depreciation</t>
  </si>
  <si>
    <t>Bad debt expense</t>
  </si>
  <si>
    <t>Stock-based compensation</t>
  </si>
  <si>
    <t>(Gain) loss on extinguishment of debt</t>
  </si>
  <si>
    <t>Derivative (income) expense</t>
  </si>
  <si>
    <t>Amortization of debt discount</t>
  </si>
  <si>
    <t>Changes in operating assets and liabilities:</t>
  </si>
  <si>
    <t>Accounts receivable</t>
  </si>
  <si>
    <t>Other current and non-current assets</t>
  </si>
  <si>
    <t>Net cash used in operating activities</t>
  </si>
  <si>
    <t>Cash flows from investing activities</t>
  </si>
  <si>
    <t>Purchase of intangible assets</t>
  </si>
  <si>
    <t>Purchase of property and equipment</t>
  </si>
  <si>
    <t>Net cash used in investing activities</t>
  </si>
  <si>
    <t>Cash flows from financing activities</t>
  </si>
  <si>
    <t>Proceeds from convertible debt</t>
  </si>
  <si>
    <t>Payments on convertible debt</t>
  </si>
  <si>
    <t>Payments on short-term debt - related party</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Issuance of debt for intangible assets</t>
  </si>
  <si>
    <t>ORGANIZATION AND BASIS OF PRESENTATION</t>
  </si>
  <si>
    <t>ORGANIZATION AND BASIS OF PRESENTATION:</t>
  </si>
  <si>
    <t xml:space="preserve">1. ORGANIZATION AND BASIS OF PRESENTATION During the periods covered by these financial statements, GTX Corp and subsidiaries (the Company or GTX) were engaged in businesses that design, develop and sell various interrelated and complementary products and services in the Personal Location Services marketplace. GTX owns 100% of the issued and outstanding capital stock of Global Trek Xploration (GTX California) and LOCiMOBILE, Inc. Until February 2015, GTX also owned 100% of Code Amber News Service, Inc. (CANS). GTX California focuses on hardware, software, connectivity, design and development of Global Positioning System (GPS) and Bluetooth Low Energy (BLE) monitoring and tracking solutions by providing real-time tracking of the whereabouts of people and high valued assets. core products and services are supported by an IP portfolio of patents, patents pending, registered trademarks, copyrights, URLs and a library of software source code.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1,279,708 and $1,803,490 for the years ended December 31, 2015 and 2014, respectively, has incurred losses since inception resulting in an accumulated deficit of $18,519,063 as of December 31, 2015, and has negative working capital of $1,128,464 as of December 31, 2015. A significant part of our negative working capital position at December 31, 2015 consisted of $291,451 of amounts due to officers and management of the Company for accrued wages.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si>
  <si>
    <t>SUMMARY OF SIGNIFICANT ACCOUNTING POLICIES</t>
  </si>
  <si>
    <t xml:space="preserve">2. SUMMARY OF SIGNIFICANT ACCOUNTING POLICIES 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0 as of December 31, 2015 and $4,000 as of December 31, 2014.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5, products returned for repair or replacement have been immaterial. Accordingly, a warranty liability has not been deemed necess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Reclassifications For comparability, certain prior period amounts have been reclassified, where appropriate, to conform to the financial statement presentation used in 2015.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5 and 2014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Intangible Assets The Company records identifiable intangible assets acquired from other enterprises or individuals at cost. Intangible assets consist of a licensing agreement enabling the Company to sell its GPS-related vehicle tracking software and services. As of December 31, 2015 and 2014, the Company had capitalized $15,000 and $120,630 related to intangible assets, respectively. During the current year ended December 31, 2015, the Company reclassified $127,303 to software development.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5 and 2014. Common stock equivalents, totaling 81,434,946 and 2,452,493 at December 31, 2015 and 2014, respectively, were not included in the computation of diluted earnings per share in 2015 and 2014 on the consolidated statements of operations due to the fact that the Company reported a net loss in 2015 and 2014 and to do so would be anti-dilutive for that period.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 Recently Issued Accounting Pronouncements In May 2014, the Financial Accounting Standards Board (FASB) issued Accounting Standards Update (ASU) No. 2014-09, Revenue From Contracts With Customer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 </t>
  </si>
  <si>
    <t>RELATED PARTY TRANSACTIONS</t>
  </si>
  <si>
    <t xml:space="preserve">3. RELATED PARTY TRANSACTIONS In order to preserve cash for other working capital needs various officers, members of management and Board Members agreed to accrue portions of their wages since 2011. As of December 31, 2015 and 2014, the Company owed $291,451 and $328,050, respectively, for such accrued wages. </t>
  </si>
  <si>
    <t>INVENTORY</t>
  </si>
  <si>
    <t>INVENTORY:</t>
  </si>
  <si>
    <t xml:space="preserve">4. INVENTORY Inventories consist of the following: December 31, 2015 2014 Raw materials $ 51,768 $ 99,490 Finished goods 5,875 876 Total Inventories $ 57,643 $ 100,366 </t>
  </si>
  <si>
    <t>PROPERTY AND EQUIPMENT</t>
  </si>
  <si>
    <t xml:space="preserve">5. PROPERTY AND EQUIPMENT Property and equipment, net, consists of the following: December 31, 2015 2014 Computer and office equipment $ 86,821 $ 86,265 Software 18,744 18,744 Website development 192,729 189,627 Software development 202,834 74,648 Less: accumulated depreciation (369,336) (366,164) Total property and equipment, net $ 131,792 $ 3,120 Depreciation expense for the years ended December 31, 2015 and 2014 was $3,172 and $7,747, respectively. </t>
  </si>
  <si>
    <t>CONCENTRATIONS</t>
  </si>
  <si>
    <t>CONCENTRATIONS:</t>
  </si>
  <si>
    <t xml:space="preserve">6.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During the year ended December 31, 2015, the Companys customer base was comprised of approximately a dozen B2B wholesale distributors, representing 54% of our annual revenues and 34% B2C with hundreds of individual consumers who bought through our online ecommerce store. The Company had two customers representing approximately 10% of total accounts receivable for the year ended December 31, 2015. The Company had one customer representing approximately 41% of sales and one customer representing approximately 76% of total accounts receivable for the year ended December 31, 2014. </t>
  </si>
  <si>
    <t>DEBT</t>
  </si>
  <si>
    <t xml:space="preserve">7. DEBT The following table summarizes the components of our short-term borrowings: December 31, 2015 December 31, 2014 Atlantic Note $ - $ 200,000 Q4 2014 Convertible Notes 126,000 201,000 Q1 2015 Convertible Notes 150,000 - Q2 2015 Convertible Notes 200,000 - Q3 2015 Convertible Notes 84,000 - Q4 2015 Convertible Notes 196,250 - Total short-term convertible notes 756,250 401,000 Less: Debt discount - (29,549) Convertible notes, net of debt discount $ 756,250 $ 371,451 Short-term borrowings $ 556,250 $ 371,451 Long-term borrowings $ 200,000 $ - Short-term derivative liabilities $ - $ 13,490 Short-term convertible notes Atlantic Agreement and SPA 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A) a convertible promissory note (the Atlantic Note) in the original principal amount of $200,000, accruing 6% interest per annum, and maturing on November 13, 2014, and (B) a warrant to purchase shares of the Companys common stock, par value $0.001 per share (the Warrant). Atlantic had the right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 On March 3, 2015, Atlantic converted the Atlantic Note and Warrant into 12% of the Companys outstanding shares of common stock, effective as of November 13, 2014. As a result, the Company issued 22,523,226 share of our common stock, valued at $225,232, to Atlantic as conversion of the $200,000 convertible note plus accrued interest of approximately $13,000. The shares issued represented full satisfaction of the Atlantic Note and Warrant. If Atlantic is unable to dispose of the shares of common stock into which the Atlantic Note and Warrant has been converted (the Registrable Shares) under Rule 144 as promulgated by the SEC under the Securities Act of 1933, as amended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 Convertible Notes During the fourth quarter of 2014 we entered into 10 separate note and share purchase agreements with 10 independent accredited investors. As a result, we have issued ten convertible notes with a total principal balance of $201,000 (the Q4 2014 Convertible Notes) and granted 1,675,000 shares of common stock (Q4 2014 Stock) of which 250,000 remained to be issued at December 31, 2015. In exchange for the Q4 2014 Convertible Notes and Q4 2014 Stock, we received cash proceeds of $167,500. The Q4 2014 Convertible Notes carry an original issue discount of 17%, mature on December 31, 2015 and are convertible into common stock of the Company at $0.015 per share, subject to adjustment and mandatory conversion. The Q4 2014 Stock was valued at the fair market value of $16,750 and is recorded as finance costs in Additional Paid in Capital at December 31, 2014. In addition to the 2014 and 2015 Convertible Notes, a total of 2,175,000 additional shares of the Companys common stock will be issued to the investors if the 2014 and 2015 Convertible Notes are not repaid or converted prior to June 30, 2015. As of December 31, 2015, one noteholder had been issued 125,000 shares of common stock, four noteholders had converted their notes and the rest have not requested their additional shares. During the first quarter of 2015, we entered into note and share purchase agreements with 3 independent accredited investors. As a result, we issued convertible notes with a total principal balance of $270,000 (the Q1 2015 Convertible Notes) and issued 2,250,000 shares of common stock (Q1 2015 Stock) in exchange for cash proceeds of $225,000. The Q1 2015 Convertible Notes carry an original issue discount of 17%, mature on December 31, 2015 and are convertible into common stock of the Company at $0.015 per share, subject to adjustment and mandatory conversion. The Q1 2015 Stock was valued at the fair market value of $22,500 and is recorded as finance costs in Additional Paid in Capital at December 31, 2015. In addition to the Q1 2015 Convertible Notes and the Q1 2015 Stock, a total of 2,250,000 additional shares of the Companys common stock will be issued to the investors if the Q1 2015 Convertible Notes are not repaid or converted prior to June 30, 2015. As of December 31, 2015, all non-converted noteholders have not requested their additional shares. On April 14, 2015, we entered into a Note Purchase Agreement with an unaffiliated third party (the Investor) relating to the sale of unsecured convertible promissory notes. The promissory notes are divided into units (Units), each in the principal amount of $25,000. The promissory notes bear interest at a rate of 14% per annum, payable quarterly and a maturity date of April 14, 2017. The unsecured convertible promissory notes are convertible into common stock of the Company at a price of $0.015 per share at any time by the holder, subject to certain conditions and restrictions set forth in the notes. On April 14, 2015 and again on May 5, 2015, the Investor purchased a $25,000 Unit (for a total of $50,000) and on May 17, 2015, June 7, 2015 and June 29, 2015, the Investor purchased 3 $50,000 Units (for a total of $150,000) totaling $200,000 as of December 31, 2015. As of December 31, 2015 the Company has paid a total of $16,618 in interest. On August 4, 2015, we issued a convertible note with a total principal balance of $30,000 (the Q3 2015 Convertible Notes) to an accredited investor. The Convertible Note carries an original issue discount of 17%, matures on March 31, 2016 and is convertible into common stock of the Company at $0.015 per share, subject to adjustment and mandatory conversion. On August 5, 2015, we received the $25,000 payment. On August 12, 2015 one of the investors, with respect to their $120,000 Convertible Promissory Note dated February 10, 2015, converted the note into 8,000,000 shares of common stock. On August 26, 2015, we entered into Note and Share Purchase Agreement with an independent accredited investor. As a result, we issued convertible notes with a total principal balance of $15,000 (the Q3 2015 Convertible Notes). The Convertible Note carries an original issue discount of 17%, mature on March 31, 2016 and are convertible into common stock of the Company at $0.015 per share, subject to adjustment and mandatory conversion. On August 26, 2015, we received a $12,500 payment. On August 27, 2015, we entered into a Note and Share Purchase Agreement with an unaffiliated third party (the Investor) relating to the sale of an unsecured convertible promissory note and warrant. The convertible promissory note is divided into units (Units), each in the principal amount of $25,000 (the Q3 2015 Convertible Notes), with equal installments of $1,000 due sequentially every week until $30,000 has been repaid and warrants to purchase 1,250,000 shares of common stock at an exercise price of $0.015 per share. The promissory notes are due on April 30, 2016, subject to certain conditions and restrictions set forth in the notes. The convertible promissory note has a relative fair value of $24,509 and the warrants has a relative fair value of $5,491 at the date of issuance determined using the Black-Scholes option-pricing model. The assumptions used to calculate the fair market value are as follows: (i) risk-free interest rate of 0.36% (ii) estimated volatility of 207% (iii) dividend yield of 0.00% and (iv) expected life of the warrants of 30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On August 31, 2015 the Investor purchased a $25,000 Unit (for a total of $25,000) and as of December 31, 2015, $17,000 in installment payments have been made. As of December 31, 2015, the balance on the convertible promissory note is $13,000. On September 9, 2015 we entered into Note and Share Purchase Agreement with an independent accredited investor. As a result, we issued convertible notes with a total principal balance of $30,000 (the Q3 2015 Convertible Notes). The Convertible Note carries an original issue discount of 17%, mature on March 31, 2016 and are convertible into common stock of the Company at $0.015 per share, subject to adjustment and mandatory conversion. On September 16, 2015, the Investor purchased a $25,000 Unit. On October 6, 2015, we issued a total of 3,000,000 shares of common stock to two investors in exchange for the retirement of debt with the conversion of their $45,000 in Convertible Notes that closed in Q4 2014. On October 9, 2015, the Company entered into a 7.5% Convertible Debenture, due April 9, 2016, in the aggregate principal amount of $300,000 plus interest. The Debenture shall also have an OID of 5% from the stated principal amount. On October 9, 2015 the Company received the first installment of $75,000 from an accredited investor, on November 9, 2015 the second $75,000 installment was made, on December 11, 2015 an installment of $25,000 was made, and on December 28, 2015 an installment of $25,000 was made. The Convertible Debenture is convertible into shares of common stock based on 65% of the lowest volume weighted average of the closing price per share for the 20 consecutive trading days prior to the conversion date On December 18, 2015 one of the investors, with respect to their $30,000 Convertible Promissory Note dated November 10, 2014, converted the note into 2,000,000 shares of common stock. </t>
  </si>
  <si>
    <t>INCOME TAXES</t>
  </si>
  <si>
    <t>INCOME TAXES:</t>
  </si>
  <si>
    <t xml:space="preserve">8. INCOME TAXES The provision for refundable Federal income tax consists of the following as of December 31: 2015 2014 Federal income tax benefit calculated at statutory rate of 35% $ 448,000 $ 631,000 Less: Stock based compensation expense (171,000) (52,000) Change in valuation allowance (277,000) (579,000) Net income tax provision $ - $ - The cumulative tax effect at the expected rate of 35% of significant items comprising our net deferred tax amount is as follows at December 31: 2015 2014 Deferred tax asset attributable to: Net operating losses carried forward $ 4,270,000 $ 3,993,000 Less: Valuation allowance (4,270,000) (3,993,000) Net deferred tax asset $ - $ - The Company established a full valuation allowance. The Company continually reviews the adequacy of the valuation allowance and recognizes a benefit from income taxes only when reassessment indicates that it is more likely than not that the benefits will be realized. At December 31, 2015, the Company had an unused net operating loss carryover approximating $12,498,000 that is available to offset future taxable income, which expires beginning in 2028. </t>
  </si>
  <si>
    <t>EQUITY</t>
  </si>
  <si>
    <t>EQUITY:</t>
  </si>
  <si>
    <t xml:space="preserve">9. EQUITY Common Stock The Company issued the following shares of common stock for the years ended December 31: 2015 2014 Value of Shares # of shares Value of Shares # of shares Shares issued for services rendered $ 517,203 42,600,000 $ 165,587 12,941,176 Shares issued for accrued salaries and expenses 233,000 12,562,500 85,272 4,908,000 Shares issued for conversion of debt 420,232 35,523,226 1,776,287 115,418,861 Shares issued for financing - 125,000 - - Total restricted shares issued $ 1,170,435 90,810,726 $ 2,027,146 133,268,037 Shares issued for services rendered were to various members of management, employees and consultants and are generally expensed as Stock-Based Compensation in the accompanying consolidated statement of operations. Also included are shares of common stock issued to our 2015 investors in conjunction with their note and share purchase agreements. During 2015, 42,600,000 such shares of common stock, valued at $517,203, were granted and are included in the accompanying consolidated balance sheet as paid in capital. Shares issued for accrued salaries and expenses were granted to members of management, Board Members, consultants and employees as payment for portions of amounts owed to them for services rendered in previous periods. Shares issued with repurchase rights relate to shares granted to members of management and the Board of Directors whereby the Company retained the rights to acquire the shares from the stock recipients and such repurchase rights lapsed ratably over twelve months at a rate of 1/12 th Common Stock Warrants Since inception, the Company has issued numerous warrants to purchase shares of the Companys common stock to shareholders, consultants and employees as compensation for services rendered. On January 25, 2015 6,600,000 warrants were issued to three advisors as part of their advisory Agreements dated February 1, 2015. The warrants expire on January, 27, 2017 at an exercise price of $0.02. On August 2, 2015 3,300,000 warrants were issued to two advisors as part of their advisory Agreements dated February 2, 2015. The warrants expire on August 3, 2017 at an exercise price of $0.02. On August 27, 2015, 1,250,000 warrants were issued to an accredited investor as part of their Note and Share Purchase Agreement. The warrants expire on February 26, 2018 at an exercise price of $0.015. On September 9, 2015 2,000,000 warrants previously issued expired. A summary of the Companys warrant activity and related information is provided below: Exercise Price $ Number of Warrants Outstanding and exercisable at December 31, 2013 0.08  0.40 7,720,000 Warrants exercised - - Warrants granted - - Warrants expired 0.08 (5,720,000) Outstanding and exercisable at December 31, 2014 0.08 - 0.40 2,000,000 Warrants exercised - - Warrants granted 0.015 - 0.02 11,150,000 Warrants expired 0.02 (2,000,000) Outstanding and exercisable at December 31, 2015 0.015 - 0.02 11,150,000 Stock Warrants as of December 31, 2015 Exercise Warrants Remaining Warrants Price Outstanding Life (Years) Exercisable $0.02 9,900,000 1.91 9,900,000 $0.015 1,250,000 2.16 1,250,000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Company recognizes option expense ratably over the vesting periods. As of December 31, 2012, all options granted were fully vested. Accordingly, no option expense has been recognized during the years ended December 31, 2015 and 2014. No options were granted during 2015 and 2014. The Plan provides for the issuance of a maximum of 7,000,000 shares of which, after adjusting for estimated pre-vesting forfeitures and expired options, approximately 2,235,000 were available for issuance as of April 14, 2016. Stock option activity under the Plan for the period from December 31, 2014 to December 31, 2015 is summarized as follows: Shares Weighted Average Exercise Price Weighted Average Remaining Contractual Life (in years) Grant Date Fair Value Outstanding at December 31, 2014 452,493 $0.08 0.09 $ 14,942 Options granted - - - - Options exercised - - - - Options cancelled/forfeited/ expired - - - - Outstanding at December 31, 2015 452,493 $0.08 0.09 $ 14,942 Exercisable at December 31, 2015 452,493 $0.08 0.09 $ 14,942 As of December 31, 2015, after adjusting for estimated pre-vested forfeitures, there was $0 of unrecognized compensation cost related to unvested stock options. The Company intends to issue new shares to satisfy share option exercises. Stock option activity under the Plan for the period from December 31, 2013 to December 31, 2014 is summarized as follows: Shares Weighted Average Exercise Price Weighted Average Remaining Contractual Life (in years) Grant Date Fair Value Outstanding at December 31, 2013 775,133 $0.14 1.09 $ 46,901 Options granted - - - - Options exercised - - - - Options cancelled/forfeited/ expired (322,640) 0.22 - (31,959) Outstanding at December 31, 2014 452,493 $0.08 0.09 $ 14,942 Exercisable at December 31, 2014 452,493 $0.08 .09 $ 14,942 </t>
  </si>
  <si>
    <t>COMMITMENTS &amp; CONTINGENCIES</t>
  </si>
  <si>
    <t>COMMITMENTS &amp; CONTINGENCIES:</t>
  </si>
  <si>
    <t xml:space="preserve"> 10. COMMITMENTS &amp; CONTINGENCIES Bonuses Several executive members of management have employment agreements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t>
  </si>
  <si>
    <t>SUBSEQUENT EVENTS</t>
  </si>
  <si>
    <t>SUBSEQUENT EVENTS:</t>
  </si>
  <si>
    <t xml:space="preserve"> 11. SUBSEQUENT EVENTS On January 15, 2016, we received an additional installment of $15,000 from an accredited investor relating to the 7.5% Convertible Debenture entered into on October 9, 2015. On January 20, 2016, we issued 7,421,592 shares of common stock (valued at $74,216) to management, various consultants and accredited investors. On January 27, 2016, pursuant to a Note Purchase Agreement with an unaffiliated third party (the Investor) relating to the sale of an unsecured convertible promissory note. The third party purchased an additional unit for $25,000 and a principal balance of $30,000. The convertible promissory note is divided into units (Units), each in the principal amount of $25,000, with equal installments of $1,000 due sequentially every week until $30,000 has been repaid. The convertible promissory notes are due on November 25, 2016, subject to certain conditions and restrictions set forth in the notes. The convertible note is convertible into shares of common stock based on the volume weighted average of the closing price per share for the 20 consecutive trading days prior to the conversion date if there is any outstanding principal balance due after the expiration due date. As of April 14, 2016, $2,000 in installment payments have been made. On February 2, 2016 an accredited investor with a convertible note of $30,000, converted their outstanding principal balance into 2,250,000 shares of common stock at a conversion price of $0.015. On February 8, 2016, we entered into a Note and Share Purchase Agreement with an unaffiliated third party (the Investor) relating to the sale of an unsecured promissory note. The note is divided into units (Units), each in the principal amount of $25,000. The notes are due on December 31, 2016, subject to certain conditions and restrictions set forth in the notes. On February 8, 2016 the Investor purchased two $25,000 units (for a total of $50,000). On February 9, 2016 we made a payment of $3,000 to an accredited investor to reduce the outstanding balance on his loan. On March 16, 2016, we entered into a Convertible Promissory Notes with an independent accredited investor. As a result, we issued convertible notes with a total principal balance of $55,000.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On March 16, 2016, we entered into a Convertible Promissory Notes with an independent accredited investor. As a result, we issued convertible notes with a total principal balance of $25,000.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On March 16, 2016, we hired Greentree Financial Group to assist with financial matters throughout 2016. We are compensating Greentree Financial for their services with 2,500,000 shares of common stock that we issued in March 2016 in connection with their engagement. </t>
  </si>
  <si>
    <t>ORGANIZATION AND BASIS OF PRESENTATION (Policies)</t>
  </si>
  <si>
    <t>ORGANIZATION AND BASIS OF PRESENTATION (Policies):</t>
  </si>
  <si>
    <t>Basis of Presentation</t>
  </si>
  <si>
    <t xml:space="preserve">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t>
  </si>
  <si>
    <t>Going Concern</t>
  </si>
  <si>
    <t xml:space="preserve">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1,279,708 and $1,803,490 for the years ended December 31, 2015 and 2014, respectively, has incurred losses since inception resulting in an accumulated deficit of $18,519,063 as of December 31, 2015, and has negative working capital of $1,128,464 as of December 31, 2015. A significant part of our negative working capital position at December 31, 2015 consisted of $291,451 of amounts due to officers and management of the Company for accrued wages.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si>
  <si>
    <t>ACCOUNTING POLICIES (Policies)</t>
  </si>
  <si>
    <t>Accounting Policies:</t>
  </si>
  <si>
    <t>Revenue Recognition</t>
  </si>
  <si>
    <t xml:space="preserve">Revenue Recognition Revenues consist primarily of the sale of our GPS tracking devices and the related monthly service fees, the sale of our GPS SmartSole via various pilot programs, the monthly service fee from subscribers of the GPS Shoe, and our mobile tracking applications sold via the Apple iTunes Store and the Google Marketplace. 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martSole, GPS Shoes and GPS tracking devices, licensing agreements and annual subscriptions are recognized over the respective terms of the agreements. 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 </t>
  </si>
  <si>
    <t>Allowance for Doubtful Accounts, Policy</t>
  </si>
  <si>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0 as of December 31, 2015 and $4,000 as of December 31, 2014. </t>
  </si>
  <si>
    <t>Shipping and Handling Cost</t>
  </si>
  <si>
    <t xml:space="preserve">Shipping and Handling Costs Shipping and handling costs are included in cost of goods sold in the accompanying consolidated statements of operations. </t>
  </si>
  <si>
    <t>Product Warranty</t>
  </si>
  <si>
    <t xml:space="preserve">Product Warranty 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5, products returned for repair or replacement have been immaterial. Accordingly, a warranty liability has not been deemed necessary.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Estimates</t>
  </si>
  <si>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t>
  </si>
  <si>
    <t>Reclassifications</t>
  </si>
  <si>
    <t xml:space="preserve">Reclassifications For comparability, certain prior period amounts have been reclassified, where appropriate, to conform to the financial statement presentation used in 2015. </t>
  </si>
  <si>
    <t>Cash and Cash Equivalents, Policy</t>
  </si>
  <si>
    <t xml:space="preserve">Cash and Cash Equivalents Cash equivalents consist of highly liquid investments with insignificant rate risk and with original maturities of three months or less at the date of purchase. </t>
  </si>
  <si>
    <t>Inventory, Policy</t>
  </si>
  <si>
    <t xml:space="preserve">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5 and 2014 the Company did not recognize any charges to expense associated with excess and obsolete inventory cost adjustments. </t>
  </si>
  <si>
    <t>Property and Equipment, Policy</t>
  </si>
  <si>
    <t xml:space="preserve">Property and Equipment 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Under ASC 350-50  Intangibles  Goodwill and Other  Website Development Costs Software Development Costs 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 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 </t>
  </si>
  <si>
    <t>Intangible Assets</t>
  </si>
  <si>
    <t xml:space="preserve">Intangible Assets The Company records identifiable intangible assets acquired from other enterprises or individuals at cost. Intangible assets consist of a licensing agreement enabling the Company to sell its GPS-related vehicle tracking software and services. As of December 31, 2015 and 2014, the Company had capitalized $15,000 and $120,630 related to intangible assets, respectively. During the current year ended December 31, 2015, the Company reclassified $127,303 to software development. </t>
  </si>
  <si>
    <t>Derivative Instruments</t>
  </si>
  <si>
    <t xml:space="preserve">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t>
  </si>
  <si>
    <t>Net Loss Per Common Share</t>
  </si>
  <si>
    <t xml:space="preserve">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5 and 2014. Common stock equivalents, totaling 81,434,946 and 2,452,493 at December 31, 2015 and 2014, respectively, were not included in the computation of diluted earnings per share in 2015 and 2014 on the consolidated statements of operations due to the fact that the Company reported a net loss in 2015 and 2014 and to do so would be anti-dilutive for that period. </t>
  </si>
  <si>
    <t>Income Taxes, Policy</t>
  </si>
  <si>
    <t xml:space="preserve">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
  </si>
  <si>
    <t>Stock-based Compensation, Policy</t>
  </si>
  <si>
    <t xml:space="preserve">Stock-based Compensation 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 </t>
  </si>
  <si>
    <t>Recently Issued Accounting Pronouncements</t>
  </si>
  <si>
    <t xml:space="preserve">Recently Issued Accounting Pronouncements In May 2014, the Financial Accounting Standards Board (FASB) issued Accounting Standards Update (ASU) No. 2014-09, Revenue From Contracts With Customers In August 2014, the FASB issued ASU No. 2014-15, Presentation of Financial Statements-Going Concern (Subtopic 205-40): Disclosure of Uncertainties about an Entitys Ability to Continue as a Going Concern. 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 </t>
  </si>
  <si>
    <t>SCHEDULE OF INVENTORIES (Tables)</t>
  </si>
  <si>
    <t>SCHEDULE OF INVENTORIES</t>
  </si>
  <si>
    <t>Schedule of Inventory</t>
  </si>
  <si>
    <t xml:space="preserve">Inventories consist of the following: December 31, 2015 2014 Raw materials $ 51,768 $ 99,490 Finished goods 5,875 876 Total Inventories $ 57,643 $ 100,366 </t>
  </si>
  <si>
    <t>SCHEDULE OF PROPERTY AND EQUIPMENT (Tables)</t>
  </si>
  <si>
    <t>SCHEDULE OF PROPERTY AND EQUIPMENT</t>
  </si>
  <si>
    <t>Schedule of Property and Equipment</t>
  </si>
  <si>
    <t>Property and equipment, net, consists of the following: December 31, 2015 2014 Computer and office equipment $ 86,821 $ 86,265 Software 18,744 18,744 Website development 192,729 189,627 Software development 202,834 74,648 Less: accumulated depreciation (369,336) (366,164) Total property and equipment, net $ 131,792 $ 3,120</t>
  </si>
  <si>
    <t>SCHEDULE OF DEBT (Tables)</t>
  </si>
  <si>
    <t>SCHEDULE OF DEBT (Tables):</t>
  </si>
  <si>
    <t>Schedule of summary of components of short term borrowings</t>
  </si>
  <si>
    <t>The following table summarizes the components of our short-term borrowings: December 31, 2015 December 31, 2014 Atlantic Note $ - $ 200,000 Q4 2014 Convertible Notes 126,000 201,000 Q1 2015 Convertible Notes 150,000 - Q2 2015 Convertible Notes 200,000 - Q3 2015 Convertible Notes 84,000 - Q4 2015 Convertible Notes 196,250 - Total short-term convertible notes 756,250 401,000 Less: Debt discount - (29,549) Convertible notes, net of debt discount $ 756,250 $ 371,451 Short-term borrowings $ 556,250 $ 371,451 Long-term borrowings $ 200,000 $ - Short-term derivative liabilities $ - $ 13,490</t>
  </si>
  <si>
    <t>SCHEDULE OF INCOME TAXES (Tables)</t>
  </si>
  <si>
    <t>SCHEDULE OF INCOME TAXES</t>
  </si>
  <si>
    <t>Schedule of Components of Federal income tax</t>
  </si>
  <si>
    <t xml:space="preserve">The provision for refundable Federal income tax consists of the following as of December 31: 2015 2014 Federal income tax benefit calculated at statutory rate of 35% $ 448,000 $ 631,000 Less: Stock based compensation expense (171,000) (52,000) Change in valuation allowance (277,000) (579,000) Net income tax provision $ - $ - </t>
  </si>
  <si>
    <t>Schedule of Deferred Tax Assets and Liabilities</t>
  </si>
  <si>
    <t xml:space="preserve">The cumulative tax effect at the expected rate of 35% of significant items comprising our net deferred tax amount is as follows at December 31: 2015 2014 Deferred tax asset attributable to: Net operating losses carried forward $ 4,270,000 $ 3,993,000 Less: Valuation allowance (4,270,000) (3,993,000) Net deferred tax asset $ - $ - </t>
  </si>
  <si>
    <t>SCHEDULE OF EQUITY (Tables)</t>
  </si>
  <si>
    <t>SCHEDULE OF EQUITY (TABLES):</t>
  </si>
  <si>
    <t>Schedule of Company issued the following shares of common stock during the period (Tables)</t>
  </si>
  <si>
    <t xml:space="preserve">Common Stock The Company issued the following shares of common stock for the years ended December 31: 2015 2014 Value of Shares # of shares Value of Shares # of shares Shares issued for services rendered $ 517,203 42,600,000 $ 165,587 12,941,176 Shares issued for accrued salaries and expenses 233,000 12,562,500 85,272 4,908,000 Shares issued for conversion of debt 420,232 35,523,226 1,776,287 115,418,861 Shares issued for financing - 125,000 - - Total restricted shares issued $ 1,170,435 90,810,726 $ 2,027,146 133,268,037 </t>
  </si>
  <si>
    <t>Schedule of summary of the Company's warrant activity (Tables)</t>
  </si>
  <si>
    <t>A summary of the Companys warrant activity and related information is provided below: Exercise Price $ Number of Warrants Outstanding and exercisable at December 31, 2013 0.08  0.40 7,720,000 Warrants exercised - - Warrants granted - - Warrants expired 0.08 (5,720,000) Outstanding and exercisable at December 31, 2014 0.08 - 0.40 2,000,000 Warrants exercised - - Warrants granted 0.015 - 0.02 11,150,000 Warrants expired 0.02 (2,000,000) Outstanding and exercisable at December 31, 2015 0.015 - 0.02 11,150,000 Stock Warrants as of December 31, 2015 Exercise Warrants Remaining Warrants Price Outstanding Life (Years) Exercisable $0.02 9,900,000 1.91 9,900,000 $0.015 1,250,000 2.16 1,250,000</t>
  </si>
  <si>
    <t>Schedule of Stock option activity under the Plan (Tables)</t>
  </si>
  <si>
    <t xml:space="preserve">Stock option activity under the Plan for the period from December 31, 2014 to December 31, 2015 is summarized as follows: Shares Weighted Average Exercise Price Weighted Average Remaining Contractual Life (in years) Grant Date Fair Value Outstanding at December 31, 2014 452,493 $0.08 0.09 $ 14,942 Options granted - - - - Options exercised - - - - Options cancelled/forfeited/ expired - - - - Outstanding at December 31, 2015 452,493 $0.08 0.09 $ 14,942 Exercisable at December 31, 2015 452,493 $0.08 0.09 $ 14,942 As of December 31, 2015, after adjusting for estimated pre-vested forfeitures, there was $0 of unrecognized compensation cost related to unvested stock options. The Company intends to issue new shares to satisfy share option exercises. Stock option activity under the Plan for the period from December 31, 2013 to December 31, 2014 is summarized as follows: Shares Weighted Average Exercise Price Weighted Average Remaining Contractual Life (in years) Grant Date Fair Value Outstanding at December 31, 2013 775,133 $0.14 1.09 $ 46,901 Options granted - - - - Options exercised - - - - Options cancelled/forfeited/ expired (322,640) 0.22 - (31,959) Outstanding at December 31, 2014 452,493 $0.08 0.09 $ 14,942 Exercisable at December 31, 2014 452,493 $0.08 .09 $ 14,942 </t>
  </si>
  <si>
    <t>GOING CONCERN (Details) - USD ($)</t>
  </si>
  <si>
    <t>Going Concern Details</t>
  </si>
  <si>
    <t>Company has incurred net losses</t>
  </si>
  <si>
    <t>Accumulated deficit since inception</t>
  </si>
  <si>
    <t>Negative Working Capital</t>
  </si>
  <si>
    <t>Amounts due to officers</t>
  </si>
  <si>
    <t>ALLOWANCE FOR DOUBTFUL ACCOUNTS (Details) - USD ($)</t>
  </si>
  <si>
    <t>Allowance for Doubtful Accounts Details</t>
  </si>
  <si>
    <t>Allowance for doubtful accounts</t>
  </si>
  <si>
    <t>NET LOSS PER COMMON SHARE (Details) - shares</t>
  </si>
  <si>
    <t>Net Loss Per Common Share Details</t>
  </si>
  <si>
    <t>Common stock equivalents not included in computation of diluted earnings per share</t>
  </si>
  <si>
    <t>RELATED PARTY TRANSACTIONS (Details) - USD ($)</t>
  </si>
  <si>
    <t>Related Party Transactions details</t>
  </si>
  <si>
    <t>Related party Accured wages</t>
  </si>
  <si>
    <t>INVENTORY (Details) - USD ($)</t>
  </si>
  <si>
    <t>Inventory Details</t>
  </si>
  <si>
    <t>Raw materials</t>
  </si>
  <si>
    <t>Finished goods</t>
  </si>
  <si>
    <t>Total Inventories</t>
  </si>
  <si>
    <t>PROPERTY AND EQUIPMENT (Details) - USD ($)</t>
  </si>
  <si>
    <t>Property and equipment, net, consists of the following details</t>
  </si>
  <si>
    <t>Computer and office equipment</t>
  </si>
  <si>
    <t>Software</t>
  </si>
  <si>
    <t>Website development</t>
  </si>
  <si>
    <t>Software development</t>
  </si>
  <si>
    <t>Less: accumulated depreciation</t>
  </si>
  <si>
    <t>Total property and equipment, net</t>
  </si>
  <si>
    <t>PROPERTY AND EQUIPMENT - Depreciation (Details) - USD ($)</t>
  </si>
  <si>
    <t>Depreciation Details</t>
  </si>
  <si>
    <t>CONCENTRATIONS (Details)</t>
  </si>
  <si>
    <t>Concentrations Details</t>
  </si>
  <si>
    <t>Dozen B2B wholesale distributors representing annual revenues (in Percent)</t>
  </si>
  <si>
    <t>54.00%</t>
  </si>
  <si>
    <t>B2C, individual consumers representing annual revenues (in Percent)</t>
  </si>
  <si>
    <t>34.00%</t>
  </si>
  <si>
    <t>Two customers representing total accounts receivable approx (in Percent)</t>
  </si>
  <si>
    <t>10.00%</t>
  </si>
  <si>
    <t>One customer representing sales approx (in Percent)</t>
  </si>
  <si>
    <t>41.00%</t>
  </si>
  <si>
    <t>One customer representing total accounts receivable approx (in Percent)</t>
  </si>
  <si>
    <t>76.00%</t>
  </si>
  <si>
    <t>SHORT-TERM BORROWINGS (Details) - USD ($)</t>
  </si>
  <si>
    <t>Short-term Borrowings details</t>
  </si>
  <si>
    <t>Atlantic Note</t>
  </si>
  <si>
    <t>Q4 2014 Convertible Notes</t>
  </si>
  <si>
    <t>Q1 2015 Convertible Notes</t>
  </si>
  <si>
    <t>Q2 2015 Convertible Notes</t>
  </si>
  <si>
    <t>Q3 2015 Convertible Notes</t>
  </si>
  <si>
    <t>Q4 2015 Convertible Notes</t>
  </si>
  <si>
    <t>Total short-term convertible notes</t>
  </si>
  <si>
    <t>Less: Debt discount</t>
  </si>
  <si>
    <t>Convertible notes, net of debt discount</t>
  </si>
  <si>
    <t>Short-term borrowings</t>
  </si>
  <si>
    <t>Long-term borrowings</t>
  </si>
  <si>
    <t>Short-term derivative liabilities</t>
  </si>
  <si>
    <t>ATLANTIC AGREEMENT AND SPA (Details) - USD ($)</t>
  </si>
  <si>
    <t>Mar. 03, 2015</t>
  </si>
  <si>
    <t>Jul. 24, 2013</t>
  </si>
  <si>
    <t>Atlantic Agreement and SPA Details</t>
  </si>
  <si>
    <t>Atlantic has committed to purchase a convertible promissory note with principal amount</t>
  </si>
  <si>
    <t>Accuring interest per annum</t>
  </si>
  <si>
    <t>6.00%</t>
  </si>
  <si>
    <t>Warrant per share par value</t>
  </si>
  <si>
    <t>Outstanding principal and accrued interest on Atlantic Note converted into Company's issued and outstanding common stock</t>
  </si>
  <si>
    <t>12.00%</t>
  </si>
  <si>
    <t>Principal amount of the Atlantic note is</t>
  </si>
  <si>
    <t>Atlantic exercised its right to convert the note into percentage of company 's outstanding shares</t>
  </si>
  <si>
    <t>Company issued share of common stock</t>
  </si>
  <si>
    <t>Common stock valued amount</t>
  </si>
  <si>
    <t>Convertible note of Conversion amount</t>
  </si>
  <si>
    <t>Accured interest Approximately</t>
  </si>
  <si>
    <t>Q4-2014 FINANCING (Details)</t>
  </si>
  <si>
    <t>Dec. 31, 2015shares</t>
  </si>
  <si>
    <t>Dec. 31, 2014USD ($)$ / sharesshares</t>
  </si>
  <si>
    <t>Q4 2014 Financing Details</t>
  </si>
  <si>
    <t>Company entered into 10 separate note and share purchase agreements with number of independent accredited investors</t>
  </si>
  <si>
    <t>Company issued ten convertible notes with a total principal balance | $</t>
  </si>
  <si>
    <t>Granted shares of Common stock</t>
  </si>
  <si>
    <t>Shares remained to be issued</t>
  </si>
  <si>
    <t>Company received cash proceeds | $</t>
  </si>
  <si>
    <t>Convertible Notes carry an original issue discount</t>
  </si>
  <si>
    <t>17.00%</t>
  </si>
  <si>
    <t>Convertible into common stock of the Company per share | $ / shares</t>
  </si>
  <si>
    <t>Stock was valued at the fair market value | $</t>
  </si>
  <si>
    <t>Total additional shares of the company</t>
  </si>
  <si>
    <t>Shares issued to one noteholder</t>
  </si>
  <si>
    <t>Q1-2015 FINANCING (Details)</t>
  </si>
  <si>
    <t>Mar. 31, 2015USD ($)$ / sharesshares</t>
  </si>
  <si>
    <t>Q1 2015 Financing Details</t>
  </si>
  <si>
    <t>Entered into note and share purchase agreements with independent accredited investors</t>
  </si>
  <si>
    <t>Issued Convertible notes with a total principal balance of</t>
  </si>
  <si>
    <t>Issued share of common stock (Q1-2015) | shares</t>
  </si>
  <si>
    <t>Stock exchange forcash proceeds</t>
  </si>
  <si>
    <t>The Q1 2015 Convertible Notes carry an original issue discount of</t>
  </si>
  <si>
    <t>Convertible into common stock of the Company per share(Q1-2015) | $ / shares</t>
  </si>
  <si>
    <t>The Q1 2015 Stock was valued at the fair market value</t>
  </si>
  <si>
    <t>Q1-2015 Stock, a total of additional shares of the Company Will be issued to the investors | shares</t>
  </si>
  <si>
    <t>Q2-2015 FINANCING (Details) - USD ($)</t>
  </si>
  <si>
    <t>Jun. 29, 2015</t>
  </si>
  <si>
    <t>Jun. 07, 2015</t>
  </si>
  <si>
    <t>May. 17, 2015</t>
  </si>
  <si>
    <t>May. 05, 2015</t>
  </si>
  <si>
    <t>Apr. 14, 2015</t>
  </si>
  <si>
    <t>Q2 2015 Financing Details</t>
  </si>
  <si>
    <t>The promissory notes are divided into units ("Units"), each in the principal amount</t>
  </si>
  <si>
    <t>The promissory notes bear interest at a rate per annum</t>
  </si>
  <si>
    <t>14.00%</t>
  </si>
  <si>
    <t>The note is convertible into common stock of the Company at a price per share</t>
  </si>
  <si>
    <t>Investor purchased Unit</t>
  </si>
  <si>
    <t>Total units purchased by Investor</t>
  </si>
  <si>
    <t>Total interest paid by the Company</t>
  </si>
  <si>
    <t>Q3-2015 FINANCING (Details) - USD ($)</t>
  </si>
  <si>
    <t>Sep. 16, 2015</t>
  </si>
  <si>
    <t>Sep. 09, 2015</t>
  </si>
  <si>
    <t>Aug. 31, 2015</t>
  </si>
  <si>
    <t>Aug. 27, 2015</t>
  </si>
  <si>
    <t>Aug. 26, 2015</t>
  </si>
  <si>
    <t>Aug. 12, 2015</t>
  </si>
  <si>
    <t>Aug. 05, 2015</t>
  </si>
  <si>
    <t>Aug. 04, 2015</t>
  </si>
  <si>
    <t>Q3 2015 Financing Details</t>
  </si>
  <si>
    <t>Issued convertible note to an accredited investor, principal amount</t>
  </si>
  <si>
    <t>The Q3 2015 Convertible Notes carry an original issue discount of</t>
  </si>
  <si>
    <t>Convertible into common stock of the Company per share(Q3 -2015)</t>
  </si>
  <si>
    <t>Received payment</t>
  </si>
  <si>
    <t>Convertible promissory note converted by one of the investors, value</t>
  </si>
  <si>
    <t>Convertible promissory note converted by one of the investors, into shares</t>
  </si>
  <si>
    <t>Issued convertible notes to an independent accredited investor, principal amount</t>
  </si>
  <si>
    <t>Principal amount of each Unit of Convertible notes</t>
  </si>
  <si>
    <t>Equal installments due sequentially every week</t>
  </si>
  <si>
    <t>Amount to be repaid</t>
  </si>
  <si>
    <t>Shares of common stock to be purchased by issuing warrants</t>
  </si>
  <si>
    <t>Shares of common stock to be purchased by issuing warrants, exercise price per share</t>
  </si>
  <si>
    <t>Convertible promissory note, relative fair value</t>
  </si>
  <si>
    <t>Warrants, relative fair value</t>
  </si>
  <si>
    <t>Installment payments made</t>
  </si>
  <si>
    <t>Balance on the convertible promissory note</t>
  </si>
  <si>
    <t>Q4-2015 FINANCING (Details) - USD ($)</t>
  </si>
  <si>
    <t>Dec. 28, 2015</t>
  </si>
  <si>
    <t>Dec. 18, 2015</t>
  </si>
  <si>
    <t>Dec. 11, 2015</t>
  </si>
  <si>
    <t>Nov. 09, 2015</t>
  </si>
  <si>
    <t>Oct. 09, 2015</t>
  </si>
  <si>
    <t>Oct. 06, 2015</t>
  </si>
  <si>
    <t>Q4 2015 Financing Details</t>
  </si>
  <si>
    <t>Total shares issued to two investors in exchange for the retirement of debt</t>
  </si>
  <si>
    <t>Amount of Convertible Notes converted</t>
  </si>
  <si>
    <t>Entered into Convertible Debenture, percent</t>
  </si>
  <si>
    <t>7.50%</t>
  </si>
  <si>
    <t>Aggregate principal amount plus interest on Convertible Debenture</t>
  </si>
  <si>
    <t>OID on Convertible Debenture, percent</t>
  </si>
  <si>
    <t>5.00%</t>
  </si>
  <si>
    <t>Received first installment from an accredited investor</t>
  </si>
  <si>
    <t>Second installment was made</t>
  </si>
  <si>
    <t>Installment was made</t>
  </si>
  <si>
    <t>Value of Convertible Promissory Note dated November 10, 2014 converted</t>
  </si>
  <si>
    <t>Convertible Promissory Note dated November 10, 2014 converted into shares</t>
  </si>
  <si>
    <t>ASSUMPTIONS USED TO CALCULATE THE FAIR MARKET VALUE OF WARRANTS (Details)</t>
  </si>
  <si>
    <t>Assumptions used to calculate the fair market value of warrants Details</t>
  </si>
  <si>
    <t>Risk-free interest rate</t>
  </si>
  <si>
    <t>0.36%</t>
  </si>
  <si>
    <t>Estimated volatility</t>
  </si>
  <si>
    <t>207.00%</t>
  </si>
  <si>
    <t>Dividend yield</t>
  </si>
  <si>
    <t>0.00%</t>
  </si>
  <si>
    <t>Expected life (in months)</t>
  </si>
  <si>
    <t>PROVISION FOR REFUNDABLE FEDERAL INCOME TAX (Details) - USD ($)</t>
  </si>
  <si>
    <t>Provision for refundable Federal income tax details</t>
  </si>
  <si>
    <t>Federal income tax benefit calculated at statutory rate of 35%</t>
  </si>
  <si>
    <t>Less: Stock based compensation expense</t>
  </si>
  <si>
    <t>Change in valuation allowance</t>
  </si>
  <si>
    <t>Net income tax provision</t>
  </si>
  <si>
    <t>SIGNIFICANT ITEMS COMPRISING NET DEFERRED TAX (Details) - USD ($)</t>
  </si>
  <si>
    <t>Deferred tax asset attributable to:</t>
  </si>
  <si>
    <t>Net operating losses carried forward</t>
  </si>
  <si>
    <t>Less: Valuation allowance</t>
  </si>
  <si>
    <t>Net deferred tax asset</t>
  </si>
  <si>
    <t>INCOME TAXES (Narrative) (Details)</t>
  </si>
  <si>
    <t>Dec. 31, 2015USD ($)</t>
  </si>
  <si>
    <t>Income Taxes Narrative Details</t>
  </si>
  <si>
    <t>Unused net operating loss carryover</t>
  </si>
  <si>
    <t>COMMON STOCK (Details) - USD ($)</t>
  </si>
  <si>
    <t>Value of Shares:</t>
  </si>
  <si>
    <t>Shares issued for services rendered</t>
  </si>
  <si>
    <t>Shares issued for accrued salaries and expenses</t>
  </si>
  <si>
    <t>Shares issued for conversion of debt</t>
  </si>
  <si>
    <t>Shares issued for financing</t>
  </si>
  <si>
    <t>Total restricted shares issued</t>
  </si>
  <si>
    <t>Number of Shares</t>
  </si>
  <si>
    <t>COMMON STOCK (Narrative) (Details)</t>
  </si>
  <si>
    <t>Dec. 31, 2015USD ($)shares</t>
  </si>
  <si>
    <t>Common Stock Narrative Details</t>
  </si>
  <si>
    <t>Issued shares for services rendered by various members of management, employees and consultants | shares</t>
  </si>
  <si>
    <t>Issued shares for services rendered by various members of management, employees and consultants, value | $</t>
  </si>
  <si>
    <t>COMMON STOCK WARRANTS (Narrative) (Details) - $ / shares</t>
  </si>
  <si>
    <t>Aug. 02, 2015</t>
  </si>
  <si>
    <t>Jan. 25, 2015</t>
  </si>
  <si>
    <t>Common Stock Warrants Narrative Details</t>
  </si>
  <si>
    <t>Warrants issued to three advisors</t>
  </si>
  <si>
    <t>Warrants issued to two advisors</t>
  </si>
  <si>
    <t>Warrants issued to an accredited investor</t>
  </si>
  <si>
    <t>Warrants expire at an exercise price</t>
  </si>
  <si>
    <t>Warrants previously issued expired</t>
  </si>
  <si>
    <t>SUMMARY OF THE WARRANT ACTIVITY (Details) - $ / shares</t>
  </si>
  <si>
    <t>Exercise Price</t>
  </si>
  <si>
    <t>Outstanding and exercisable at December 31, 2013, exercise price minimum</t>
  </si>
  <si>
    <t>Outstanding and exercisable at December 31, 2013, exercise price maximum</t>
  </si>
  <si>
    <t>Warrants expired</t>
  </si>
  <si>
    <t>Outstanding and exercisable at December 31, 2014, exercise price minimum</t>
  </si>
  <si>
    <t>Outstanding and exercisable at December 31, 2014, exercise price maximum</t>
  </si>
  <si>
    <t>Warrants granted, exercise price minimum</t>
  </si>
  <si>
    <t>Warrants granted, exercise price maximum</t>
  </si>
  <si>
    <t>Outstanding and exercisable at December 31, 2015, exercise price minimum</t>
  </si>
  <si>
    <t>Outstanding and exercisable at December 31, 2015, exercise price maximum</t>
  </si>
  <si>
    <t>Number of Warrants</t>
  </si>
  <si>
    <t>Outstanding and exercisable at December 31, 2013</t>
  </si>
  <si>
    <t>Outstanding and exercisable at December 31, 2014</t>
  </si>
  <si>
    <t>Warrants granted</t>
  </si>
  <si>
    <t>Outstanding and exercisable at December 31, 2015</t>
  </si>
  <si>
    <t>SUMMARY OF STOCK WARRANTS (Details)</t>
  </si>
  <si>
    <t>Dec. 31, 2015$ / sharesshares</t>
  </si>
  <si>
    <t>Stock Warrants Details</t>
  </si>
  <si>
    <t>Exercise Price of stock warrants | $ / shares</t>
  </si>
  <si>
    <t>Stock warrants outstanding</t>
  </si>
  <si>
    <t>Stock warrants Remaining Life (Years)</t>
  </si>
  <si>
    <t>Stock warrants Exercisable</t>
  </si>
  <si>
    <t>COMMON STOCK OPTIONS (Details)</t>
  </si>
  <si>
    <t>Common Stock Options Details</t>
  </si>
  <si>
    <t>The Plan provides for the issuance of maximum shares</t>
  </si>
  <si>
    <t>Estimated pre-vesting forfeitures and expired options, approximately</t>
  </si>
  <si>
    <t>Unrecognized compensation cost related to unvested stock options | $</t>
  </si>
  <si>
    <t>SUMMARY OF STOCK OPTION ACTIVITY 2015 (Details)</t>
  </si>
  <si>
    <t>Dec. 31, 2015USD ($)$ / sharesshares</t>
  </si>
  <si>
    <t>Shares</t>
  </si>
  <si>
    <t>Outstanding at December 31, 2014 | shares</t>
  </si>
  <si>
    <t>Options granted | shares</t>
  </si>
  <si>
    <t>Options exercised | shares</t>
  </si>
  <si>
    <t>Options cancelled/forfeited/ expired | shares</t>
  </si>
  <si>
    <t>Outstanding at December 31, 2015 | shares</t>
  </si>
  <si>
    <t>Exercisable at December 31, 2015 | shares</t>
  </si>
  <si>
    <t>Weighted Average Exercise price</t>
  </si>
  <si>
    <t>Outstanding at December 31, 2014 | $ / shares</t>
  </si>
  <si>
    <t>Options granted | $ / shares</t>
  </si>
  <si>
    <t>Options exercised | $ / shares</t>
  </si>
  <si>
    <t>Options cancelled/forfeited/ expired | $ / shares</t>
  </si>
  <si>
    <t>Outstanding at December 31, 2015 | $ / shares</t>
  </si>
  <si>
    <t>Exercisable at December 31, 2015 | $ / shares</t>
  </si>
  <si>
    <t>Weighted Average Remaining Contractual life (in years)</t>
  </si>
  <si>
    <t>Outstanding at December 31, 2014</t>
  </si>
  <si>
    <t>Options granted</t>
  </si>
  <si>
    <t>Options exercised</t>
  </si>
  <si>
    <t>Options cancelled/forfeited/ expired</t>
  </si>
  <si>
    <t>Outstanding at December 31, 2015</t>
  </si>
  <si>
    <t>Exercisable at December 31, 20 15</t>
  </si>
  <si>
    <t>Grant Date Fair value</t>
  </si>
  <si>
    <t>Outstanding at December 31, 2014 | $</t>
  </si>
  <si>
    <t>Options granted | $</t>
  </si>
  <si>
    <t>Options exercised | $</t>
  </si>
  <si>
    <t>Options cancelled/forfeited/ expired | $</t>
  </si>
  <si>
    <t>Outstanding at December 31, 2015 | $</t>
  </si>
  <si>
    <t>Exercisable at December 31, 2015 | $</t>
  </si>
  <si>
    <t>SUMMARY OF STOCK OPTION ACTIVITY 2014 (Details)</t>
  </si>
  <si>
    <t>Outstanding at December 31, 2013 | shares</t>
  </si>
  <si>
    <t>Exercisable at December 31, 2014 | shares</t>
  </si>
  <si>
    <t>Outstanding at December 31, 2013 | $ / shares</t>
  </si>
  <si>
    <t>Exercisable at December 31, 2014 | $ / shares</t>
  </si>
  <si>
    <t>Outstanding at December 31, 2013</t>
  </si>
  <si>
    <t>Exercisable at December 31, 2014</t>
  </si>
  <si>
    <t>Outstanding at December 31, 2013 | $</t>
  </si>
  <si>
    <t>Exercisable at December 31, 2014 | $</t>
  </si>
  <si>
    <t>COMMITMENTS &amp; CONTINGENCIES (Details)</t>
  </si>
  <si>
    <t>Commitments and Contingencies Details</t>
  </si>
  <si>
    <t>Bonus paid as percent of executive's yearly compensation, minimum</t>
  </si>
  <si>
    <t>15.00%</t>
  </si>
  <si>
    <t>Bonus paid as percent of executive's yearly compensation, maximum</t>
  </si>
  <si>
    <t>50.00%</t>
  </si>
  <si>
    <t>SUBSEQUENT EVENTS (Details) - USD ($)</t>
  </si>
  <si>
    <t>Mar. 16, 2016</t>
  </si>
  <si>
    <t>Feb. 09, 2016</t>
  </si>
  <si>
    <t>Feb. 08, 2016</t>
  </si>
  <si>
    <t>Feb. 02, 2016</t>
  </si>
  <si>
    <t>Jan. 27, 2016</t>
  </si>
  <si>
    <t>Jan. 20, 2016</t>
  </si>
  <si>
    <t>Jan. 15, 2016</t>
  </si>
  <si>
    <t>Subsequent Events Details</t>
  </si>
  <si>
    <t>Additional installment received from an accredited investor relating to the 7.5% Convertible Debenture</t>
  </si>
  <si>
    <t>Issued shares of common stock to management, various consultants and accredited investors</t>
  </si>
  <si>
    <t>Issued shares of common stock to management, various consultants and accredited investors, valued at</t>
  </si>
  <si>
    <t>Additional unit purchased by the third party</t>
  </si>
  <si>
    <t>Principal balance on the additional unit</t>
  </si>
  <si>
    <t>Convertible promissory notes divided into units, each principal amount</t>
  </si>
  <si>
    <t>Amount to be fully repaid</t>
  </si>
  <si>
    <t>Amount in installment payments have been made</t>
  </si>
  <si>
    <t>Value of the convertible note with an accredited investor converted</t>
  </si>
  <si>
    <t>Convertible note with an accredited investor converted into shares</t>
  </si>
  <si>
    <t>Convertible note with an accredited investor converted into shares, conversion price per share</t>
  </si>
  <si>
    <t>Investor purchased two $25,000 units for a total</t>
  </si>
  <si>
    <t>Payment made to an accredited investor to reduce the outstanding balance on his loan</t>
  </si>
  <si>
    <t>Issued convertible notes to an independent accredited investor, total principal balance</t>
  </si>
  <si>
    <t>Convertible Note carries an original issue discount (in Percent)</t>
  </si>
  <si>
    <t>Convertible Note bears an interest rate (in Percent)</t>
  </si>
  <si>
    <t>Convertible Note convertible into common stock of the Company (in Percent) of the lowest closing price</t>
  </si>
  <si>
    <t>60.00%</t>
  </si>
  <si>
    <t>Issued shares to Greentree Financial for their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375793</v>
      </c>
    </row>
    <row r="10" spans="1:4">
      <c r="A10" s="4" t="s">
        <v>17</v>
      </c>
      <c r="B10" s="4" t="s">
        <v>18</v>
      </c>
    </row>
    <row r="11" spans="1:4">
      <c r="A11" s="4" t="s">
        <v>19</v>
      </c>
      <c r="C11" s="6" t="n">
        <v>37210487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5</v>
      </c>
    </row>
    <row r="17" spans="1:4">
      <c r="A17" s="4" t="s">
        <v>28</v>
      </c>
      <c r="B17" s="4" t="s">
        <v>29</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68</v>
      </c>
      <c r="C3" s="7" t="n">
        <v>12168</v>
      </c>
    </row>
    <row r="4" spans="1:3">
      <c r="A4" s="4" t="s">
        <v>35</v>
      </c>
      <c r="B4" s="6" t="n">
        <v>40984</v>
      </c>
      <c r="C4" s="6" t="n">
        <v>31134</v>
      </c>
    </row>
    <row r="5" spans="1:3">
      <c r="A5" s="4" t="s">
        <v>36</v>
      </c>
      <c r="B5" s="6" t="n">
        <v>57643</v>
      </c>
      <c r="C5" s="6" t="n">
        <v>100366</v>
      </c>
    </row>
    <row r="6" spans="1:3">
      <c r="A6" s="4" t="s">
        <v>37</v>
      </c>
      <c r="B6" s="6" t="n">
        <v>54477</v>
      </c>
      <c r="C6" s="6" t="n">
        <v>15559</v>
      </c>
    </row>
    <row r="7" spans="1:3">
      <c r="A7" s="4" t="s">
        <v>38</v>
      </c>
      <c r="B7" s="6" t="n">
        <v>160972</v>
      </c>
      <c r="C7" s="6" t="n">
        <v>159227</v>
      </c>
    </row>
    <row r="8" spans="1:3">
      <c r="A8" s="4" t="s">
        <v>39</v>
      </c>
      <c r="B8" s="6" t="n">
        <v>131792</v>
      </c>
      <c r="C8" s="6" t="n">
        <v>3120</v>
      </c>
    </row>
    <row r="9" spans="1:3">
      <c r="A9" s="4" t="s">
        <v>40</v>
      </c>
      <c r="B9" s="6" t="n">
        <v>15972</v>
      </c>
      <c r="C9" s="6" t="n">
        <v>121602</v>
      </c>
    </row>
    <row r="10" spans="1:3">
      <c r="A10" s="4" t="s">
        <v>41</v>
      </c>
      <c r="B10" s="6" t="n">
        <v>308736</v>
      </c>
      <c r="C10" s="6" t="n">
        <v>283949</v>
      </c>
    </row>
    <row r="11" spans="1:3">
      <c r="A11" s="3" t="s">
        <v>42</v>
      </c>
    </row>
    <row r="12" spans="1:3">
      <c r="A12" s="4" t="s">
        <v>43</v>
      </c>
      <c r="B12" s="6" t="n">
        <v>438960</v>
      </c>
      <c r="C12" s="6" t="n">
        <v>564821</v>
      </c>
    </row>
    <row r="13" spans="1:3">
      <c r="A13" s="4" t="s">
        <v>44</v>
      </c>
      <c r="B13" s="6" t="n">
        <v>291451</v>
      </c>
      <c r="C13" s="6" t="n">
        <v>328050</v>
      </c>
    </row>
    <row r="14" spans="1:3">
      <c r="A14" s="4" t="s">
        <v>45</v>
      </c>
      <c r="B14" s="6" t="n">
        <v>2775</v>
      </c>
      <c r="C14" s="6" t="n">
        <v>77564</v>
      </c>
    </row>
    <row r="15" spans="1:3">
      <c r="A15" s="4" t="s">
        <v>46</v>
      </c>
      <c r="B15" s="6" t="n">
        <v>556250</v>
      </c>
      <c r="C15" s="6" t="n">
        <v>371451</v>
      </c>
    </row>
    <row r="16" spans="1:3">
      <c r="A16" s="4" t="s">
        <v>47</v>
      </c>
      <c r="B16" s="6" t="n">
        <v>0</v>
      </c>
      <c r="C16" s="6" t="n">
        <v>13490</v>
      </c>
    </row>
    <row r="17" spans="1:3">
      <c r="A17" s="4" t="s">
        <v>48</v>
      </c>
      <c r="B17" s="6" t="n">
        <v>1289436</v>
      </c>
      <c r="C17" s="6" t="n">
        <v>1355376</v>
      </c>
    </row>
    <row r="18" spans="1:3">
      <c r="A18" s="4" t="s">
        <v>49</v>
      </c>
      <c r="B18" s="6" t="n">
        <v>200000</v>
      </c>
      <c r="C18" s="6" t="n">
        <v>0</v>
      </c>
    </row>
    <row r="19" spans="1:3">
      <c r="A19" s="4" t="s">
        <v>50</v>
      </c>
      <c r="B19" s="7" t="n">
        <v>1489436</v>
      </c>
      <c r="C19" s="7" t="n">
        <v>1355376</v>
      </c>
    </row>
    <row r="20" spans="1:3">
      <c r="A20" s="4" t="s">
        <v>51</v>
      </c>
      <c r="B20" s="4" t="s">
        <v>52</v>
      </c>
      <c r="C20" s="4" t="s">
        <v>52</v>
      </c>
    </row>
    <row r="21" spans="1:3">
      <c r="A21" s="3" t="s">
        <v>53</v>
      </c>
    </row>
    <row r="22" spans="1:3">
      <c r="A22" s="4" t="s">
        <v>54</v>
      </c>
      <c r="B22" s="7" t="n">
        <v>0</v>
      </c>
      <c r="C22" s="7" t="n">
        <v>0</v>
      </c>
    </row>
    <row r="23" spans="1:3">
      <c r="A23" s="4" t="s">
        <v>55</v>
      </c>
      <c r="B23" s="6" t="n">
        <v>355431</v>
      </c>
      <c r="C23" s="6" t="n">
        <v>264620</v>
      </c>
    </row>
    <row r="24" spans="1:3">
      <c r="A24" s="4" t="s">
        <v>56</v>
      </c>
      <c r="B24" s="6" t="n">
        <v>16982932</v>
      </c>
      <c r="C24" s="6" t="n">
        <v>15903308</v>
      </c>
    </row>
    <row r="25" spans="1:3">
      <c r="A25" s="4" t="s">
        <v>57</v>
      </c>
      <c r="B25" s="6" t="n">
        <v>-18519063</v>
      </c>
      <c r="C25" s="6" t="n">
        <v>-17239355</v>
      </c>
    </row>
    <row r="26" spans="1:3">
      <c r="A26" s="4" t="s">
        <v>58</v>
      </c>
      <c r="B26" s="6" t="n">
        <v>-1180700</v>
      </c>
      <c r="C26" s="6" t="n">
        <v>-1071427</v>
      </c>
    </row>
    <row r="27" spans="1:3">
      <c r="A27" s="4" t="s">
        <v>59</v>
      </c>
      <c r="B27" s="7" t="n">
        <v>308736</v>
      </c>
      <c r="C27" s="7" t="n">
        <v>283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228</v>
      </c>
      <c r="B1" s="2" t="s">
        <v>1</v>
      </c>
    </row>
    <row r="2" spans="1:3">
      <c r="B2" s="2" t="s">
        <v>2</v>
      </c>
      <c r="C2" s="2" t="s">
        <v>32</v>
      </c>
    </row>
    <row r="3" spans="1:3">
      <c r="A3" s="3" t="s">
        <v>229</v>
      </c>
    </row>
    <row r="4" spans="1:3">
      <c r="A4" s="4" t="s">
        <v>230</v>
      </c>
      <c r="B4" s="7" t="n">
        <v>1279708</v>
      </c>
      <c r="C4" s="7" t="n">
        <v>1803490</v>
      </c>
    </row>
    <row r="5" spans="1:3">
      <c r="A5" s="4" t="s">
        <v>231</v>
      </c>
      <c r="B5" s="6" t="n">
        <v>18519063</v>
      </c>
    </row>
    <row r="6" spans="1:3">
      <c r="A6" s="4" t="s">
        <v>232</v>
      </c>
      <c r="B6" s="6" t="n">
        <v>1128464</v>
      </c>
    </row>
    <row r="7" spans="1:3">
      <c r="A7" s="4" t="s">
        <v>233</v>
      </c>
      <c r="B7" s="7" t="n">
        <v>2914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34</v>
      </c>
      <c r="B1" s="2" t="s">
        <v>2</v>
      </c>
      <c r="C1" s="2" t="s">
        <v>32</v>
      </c>
    </row>
    <row r="2" spans="1:3">
      <c r="A2" s="3" t="s">
        <v>235</v>
      </c>
    </row>
    <row r="3" spans="1:3">
      <c r="A3" s="4" t="s">
        <v>236</v>
      </c>
      <c r="B3" s="7" t="n">
        <v>0</v>
      </c>
      <c r="C3" s="7" t="n">
        <v>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7</v>
      </c>
      <c r="B1" s="2" t="s">
        <v>1</v>
      </c>
    </row>
    <row r="2" spans="1:3">
      <c r="B2" s="2" t="s">
        <v>2</v>
      </c>
      <c r="C2" s="2" t="s">
        <v>32</v>
      </c>
    </row>
    <row r="3" spans="1:3">
      <c r="A3" s="3" t="s">
        <v>238</v>
      </c>
    </row>
    <row r="4" spans="1:3">
      <c r="A4" s="4" t="s">
        <v>239</v>
      </c>
      <c r="B4" s="6" t="n">
        <v>81434946</v>
      </c>
      <c r="C4" s="6" t="n">
        <v>24529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40</v>
      </c>
      <c r="B1" s="2" t="s">
        <v>2</v>
      </c>
      <c r="C1" s="2" t="s">
        <v>32</v>
      </c>
    </row>
    <row r="2" spans="1:3">
      <c r="A2" s="3" t="s">
        <v>241</v>
      </c>
    </row>
    <row r="3" spans="1:3">
      <c r="A3" s="4" t="s">
        <v>242</v>
      </c>
      <c r="B3" s="7" t="n">
        <v>291451</v>
      </c>
      <c r="C3" s="7" t="n">
        <v>3280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43</v>
      </c>
      <c r="B1" s="2" t="s">
        <v>2</v>
      </c>
      <c r="C1" s="2" t="s">
        <v>32</v>
      </c>
    </row>
    <row r="2" spans="1:3">
      <c r="A2" s="3" t="s">
        <v>244</v>
      </c>
    </row>
    <row r="3" spans="1:3">
      <c r="A3" s="4" t="s">
        <v>245</v>
      </c>
      <c r="B3" s="7" t="n">
        <v>51768</v>
      </c>
      <c r="C3" s="7" t="n">
        <v>99490</v>
      </c>
    </row>
    <row r="4" spans="1:3">
      <c r="A4" s="4" t="s">
        <v>246</v>
      </c>
      <c r="B4" s="6" t="n">
        <v>5875</v>
      </c>
      <c r="C4" s="6" t="n">
        <v>876</v>
      </c>
    </row>
    <row r="5" spans="1:3">
      <c r="A5" s="4" t="s">
        <v>247</v>
      </c>
      <c r="B5" s="7" t="n">
        <v>57643</v>
      </c>
      <c r="C5" s="7" t="n">
        <v>1003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6" t="n">
        <v>10000000</v>
      </c>
      <c r="C4" s="6" t="n">
        <v>10000000</v>
      </c>
    </row>
    <row r="5" spans="1:3">
      <c r="A5" s="4" t="s">
        <v>64</v>
      </c>
      <c r="B5" s="8" t="n">
        <v>0.001</v>
      </c>
      <c r="C5" s="8" t="n">
        <v>0.001</v>
      </c>
    </row>
    <row r="6" spans="1:3">
      <c r="A6" s="4" t="s">
        <v>65</v>
      </c>
      <c r="B6" s="6" t="n">
        <v>2071000000</v>
      </c>
      <c r="C6" s="6" t="n">
        <v>2071000000</v>
      </c>
    </row>
    <row r="7" spans="1:3">
      <c r="A7" s="4" t="s">
        <v>66</v>
      </c>
      <c r="B7" s="6" t="n">
        <v>355431281</v>
      </c>
      <c r="C7" s="6" t="n">
        <v>264620555</v>
      </c>
    </row>
    <row r="8" spans="1:3">
      <c r="A8" s="4" t="s">
        <v>67</v>
      </c>
      <c r="B8" s="6" t="n">
        <v>355431281</v>
      </c>
      <c r="C8" s="6" t="n">
        <v>264620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8</v>
      </c>
      <c r="B1" s="2" t="s">
        <v>2</v>
      </c>
      <c r="C1" s="2" t="s">
        <v>32</v>
      </c>
    </row>
    <row r="2" spans="1:3">
      <c r="A2" s="3" t="s">
        <v>249</v>
      </c>
    </row>
    <row r="3" spans="1:3">
      <c r="A3" s="4" t="s">
        <v>250</v>
      </c>
      <c r="B3" s="7" t="n">
        <v>86172</v>
      </c>
      <c r="C3" s="7" t="n">
        <v>86265</v>
      </c>
    </row>
    <row r="4" spans="1:3">
      <c r="A4" s="4" t="s">
        <v>251</v>
      </c>
      <c r="B4" s="6" t="n">
        <v>18744</v>
      </c>
      <c r="C4" s="6" t="n">
        <v>18744</v>
      </c>
    </row>
    <row r="5" spans="1:3">
      <c r="A5" s="4" t="s">
        <v>252</v>
      </c>
      <c r="B5" s="6" t="n">
        <v>192729</v>
      </c>
      <c r="C5" s="6" t="n">
        <v>189627</v>
      </c>
    </row>
    <row r="6" spans="1:3">
      <c r="A6" s="4" t="s">
        <v>253</v>
      </c>
      <c r="B6" s="6" t="n">
        <v>202834</v>
      </c>
      <c r="C6" s="6" t="n">
        <v>74648</v>
      </c>
    </row>
    <row r="7" spans="1:3">
      <c r="A7" s="4" t="s">
        <v>254</v>
      </c>
      <c r="B7" s="6" t="n">
        <v>-369336</v>
      </c>
      <c r="C7" s="6" t="n">
        <v>-366164</v>
      </c>
    </row>
    <row r="8" spans="1:3">
      <c r="A8" s="4" t="s">
        <v>255</v>
      </c>
      <c r="B8" s="7" t="n">
        <v>131792</v>
      </c>
      <c r="C8" s="7" t="n">
        <v>31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56</v>
      </c>
      <c r="B1" s="2" t="s">
        <v>1</v>
      </c>
    </row>
    <row r="2" spans="1:3">
      <c r="B2" s="2" t="s">
        <v>2</v>
      </c>
      <c r="C2" s="2" t="s">
        <v>32</v>
      </c>
    </row>
    <row r="3" spans="1:3">
      <c r="A3" s="3" t="s">
        <v>257</v>
      </c>
    </row>
    <row r="4" spans="1:3">
      <c r="A4" s="4" t="s">
        <v>106</v>
      </c>
      <c r="B4" s="7" t="n">
        <v>3172</v>
      </c>
      <c r="C4" s="7" t="n">
        <v>77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70</v>
      </c>
      <c r="B1" s="2" t="s">
        <v>2</v>
      </c>
      <c r="C1" s="2" t="s">
        <v>32</v>
      </c>
    </row>
    <row r="2" spans="1:3">
      <c r="A2" s="3" t="s">
        <v>271</v>
      </c>
    </row>
    <row r="3" spans="1:3">
      <c r="A3" s="4" t="s">
        <v>272</v>
      </c>
      <c r="C3" s="7" t="n">
        <v>200000</v>
      </c>
    </row>
    <row r="4" spans="1:3">
      <c r="A4" s="4" t="s">
        <v>273</v>
      </c>
      <c r="B4" s="7" t="n">
        <v>126000</v>
      </c>
      <c r="C4" s="6" t="n">
        <v>201000</v>
      </c>
    </row>
    <row r="5" spans="1:3">
      <c r="A5" s="4" t="s">
        <v>274</v>
      </c>
      <c r="B5" s="6" t="n">
        <v>150000</v>
      </c>
    </row>
    <row r="6" spans="1:3">
      <c r="A6" s="4" t="s">
        <v>275</v>
      </c>
      <c r="B6" s="6" t="n">
        <v>200000</v>
      </c>
    </row>
    <row r="7" spans="1:3">
      <c r="A7" s="4" t="s">
        <v>276</v>
      </c>
      <c r="B7" s="6" t="n">
        <v>84000</v>
      </c>
    </row>
    <row r="8" spans="1:3">
      <c r="A8" s="4" t="s">
        <v>277</v>
      </c>
      <c r="B8" s="6" t="n">
        <v>196250</v>
      </c>
    </row>
    <row r="9" spans="1:3">
      <c r="A9" s="4" t="s">
        <v>278</v>
      </c>
      <c r="B9" s="6" t="n">
        <v>756250</v>
      </c>
      <c r="C9" s="6" t="n">
        <v>401000</v>
      </c>
    </row>
    <row r="10" spans="1:3">
      <c r="A10" s="4" t="s">
        <v>279</v>
      </c>
      <c r="B10" s="6" t="n">
        <v>0</v>
      </c>
      <c r="C10" s="6" t="n">
        <v>-29549</v>
      </c>
    </row>
    <row r="11" spans="1:3">
      <c r="A11" s="4" t="s">
        <v>280</v>
      </c>
      <c r="B11" s="6" t="n">
        <v>756250</v>
      </c>
      <c r="C11" s="6" t="n">
        <v>371451</v>
      </c>
    </row>
    <row r="12" spans="1:3">
      <c r="A12" s="4" t="s">
        <v>281</v>
      </c>
      <c r="B12" s="6" t="n">
        <v>556250</v>
      </c>
      <c r="C12" s="6" t="n">
        <v>371451</v>
      </c>
    </row>
    <row r="13" spans="1:3">
      <c r="A13" s="4" t="s">
        <v>282</v>
      </c>
      <c r="B13" s="7" t="n">
        <v>200000</v>
      </c>
    </row>
    <row r="14" spans="1:3">
      <c r="A14" s="4" t="s">
        <v>283</v>
      </c>
      <c r="C14" s="7" t="n">
        <v>134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85</v>
      </c>
      <c r="C1" s="2" t="s">
        <v>286</v>
      </c>
    </row>
    <row r="2" spans="1:3">
      <c r="A2" s="3" t="s">
        <v>287</v>
      </c>
    </row>
    <row r="3" spans="1:3">
      <c r="A3" s="4" t="s">
        <v>288</v>
      </c>
      <c r="C3" s="7" t="n">
        <v>200000</v>
      </c>
    </row>
    <row r="4" spans="1:3">
      <c r="A4" s="4" t="s">
        <v>289</v>
      </c>
      <c r="C4" s="4" t="s">
        <v>290</v>
      </c>
    </row>
    <row r="5" spans="1:3">
      <c r="A5" s="4" t="s">
        <v>291</v>
      </c>
      <c r="C5" s="8" t="n">
        <v>0.001</v>
      </c>
    </row>
    <row r="6" spans="1:3">
      <c r="A6" s="4" t="s">
        <v>292</v>
      </c>
      <c r="C6" s="4" t="s">
        <v>293</v>
      </c>
    </row>
    <row r="7" spans="1:3">
      <c r="A7" s="4" t="s">
        <v>294</v>
      </c>
      <c r="C7" s="7" t="n">
        <v>200000</v>
      </c>
    </row>
    <row r="8" spans="1:3">
      <c r="A8" s="4" t="s">
        <v>295</v>
      </c>
      <c r="B8" s="4" t="s">
        <v>293</v>
      </c>
    </row>
    <row r="9" spans="1:3">
      <c r="A9" s="4" t="s">
        <v>296</v>
      </c>
      <c r="B9" s="6" t="n">
        <v>22523226</v>
      </c>
    </row>
    <row r="10" spans="1:3">
      <c r="A10" s="4" t="s">
        <v>297</v>
      </c>
      <c r="B10" s="7" t="n">
        <v>225232</v>
      </c>
    </row>
    <row r="11" spans="1:3">
      <c r="A11" s="4" t="s">
        <v>298</v>
      </c>
      <c r="B11" s="6" t="n">
        <v>200000</v>
      </c>
    </row>
    <row r="12" spans="1:3">
      <c r="A12" s="4" t="s">
        <v>299</v>
      </c>
      <c r="B12" s="7" t="n">
        <v>1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0"/>
    <col customWidth="1" max="3" min="3" width="37"/>
  </cols>
  <sheetData>
    <row r="1" spans="1:3">
      <c r="A1" s="1" t="s">
        <v>300</v>
      </c>
      <c r="B1" s="2" t="s">
        <v>301</v>
      </c>
      <c r="C1" s="2" t="s">
        <v>302</v>
      </c>
    </row>
    <row r="2" spans="1:3">
      <c r="A2" s="3" t="s">
        <v>303</v>
      </c>
    </row>
    <row r="3" spans="1:3">
      <c r="A3" s="4" t="s">
        <v>304</v>
      </c>
      <c r="C3" s="6" t="n">
        <v>10</v>
      </c>
    </row>
    <row r="4" spans="1:3">
      <c r="A4" s="4" t="s">
        <v>305</v>
      </c>
      <c r="C4" s="7" t="n">
        <v>201000</v>
      </c>
    </row>
    <row r="5" spans="1:3">
      <c r="A5" s="4" t="s">
        <v>306</v>
      </c>
      <c r="C5" s="6" t="n">
        <v>1675000</v>
      </c>
    </row>
    <row r="6" spans="1:3">
      <c r="A6" s="4" t="s">
        <v>307</v>
      </c>
      <c r="B6" s="6" t="n">
        <v>250000</v>
      </c>
    </row>
    <row r="7" spans="1:3">
      <c r="A7" s="4" t="s">
        <v>308</v>
      </c>
      <c r="C7" s="7" t="n">
        <v>167500</v>
      </c>
    </row>
    <row r="8" spans="1:3">
      <c r="A8" s="4" t="s">
        <v>309</v>
      </c>
      <c r="C8" s="4" t="s">
        <v>310</v>
      </c>
    </row>
    <row r="9" spans="1:3">
      <c r="A9" s="4" t="s">
        <v>311</v>
      </c>
      <c r="C9" s="8" t="n">
        <v>0.015</v>
      </c>
    </row>
    <row r="10" spans="1:3">
      <c r="A10" s="4" t="s">
        <v>312</v>
      </c>
      <c r="C10" s="7" t="n">
        <v>16750</v>
      </c>
    </row>
    <row r="11" spans="1:3">
      <c r="A11" s="4" t="s">
        <v>313</v>
      </c>
      <c r="C11" s="6" t="n">
        <v>1675000</v>
      </c>
    </row>
    <row r="12" spans="1:3">
      <c r="A12" s="4" t="s">
        <v>314</v>
      </c>
      <c r="B12" s="6" t="n">
        <v>1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315</v>
      </c>
      <c r="B1" s="2" t="s">
        <v>316</v>
      </c>
    </row>
    <row r="2" spans="1:2">
      <c r="A2" s="3" t="s">
        <v>317</v>
      </c>
    </row>
    <row r="3" spans="1:2">
      <c r="A3" s="4" t="s">
        <v>318</v>
      </c>
      <c r="B3" s="6" t="n">
        <v>3</v>
      </c>
    </row>
    <row r="4" spans="1:2">
      <c r="A4" s="4" t="s">
        <v>319</v>
      </c>
      <c r="B4" s="7" t="n">
        <v>270000</v>
      </c>
    </row>
    <row r="5" spans="1:2">
      <c r="A5" s="4" t="s">
        <v>320</v>
      </c>
      <c r="B5" s="6" t="n">
        <v>2250000</v>
      </c>
    </row>
    <row r="6" spans="1:2">
      <c r="A6" s="4" t="s">
        <v>321</v>
      </c>
      <c r="B6" s="7" t="n">
        <v>225000</v>
      </c>
    </row>
    <row r="7" spans="1:2">
      <c r="A7" s="4" t="s">
        <v>322</v>
      </c>
      <c r="B7" s="4" t="s">
        <v>310</v>
      </c>
    </row>
    <row r="8" spans="1:2">
      <c r="A8" s="4" t="s">
        <v>323</v>
      </c>
      <c r="B8" s="8" t="n">
        <v>0.015</v>
      </c>
    </row>
    <row r="9" spans="1:2">
      <c r="A9" s="4" t="s">
        <v>324</v>
      </c>
      <c r="B9" s="7" t="n">
        <v>22500</v>
      </c>
    </row>
    <row r="10" spans="1:2">
      <c r="A10" s="4" t="s">
        <v>325</v>
      </c>
      <c r="B10" s="6" t="n">
        <v>2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2</v>
      </c>
      <c r="C1" s="2" t="s">
        <v>327</v>
      </c>
      <c r="D1" s="2" t="s">
        <v>328</v>
      </c>
      <c r="E1" s="2" t="s">
        <v>329</v>
      </c>
      <c r="F1" s="2" t="s">
        <v>330</v>
      </c>
      <c r="G1" s="2" t="s">
        <v>331</v>
      </c>
    </row>
    <row r="2" spans="1:7">
      <c r="A2" s="3" t="s">
        <v>332</v>
      </c>
    </row>
    <row r="3" spans="1:7">
      <c r="A3" s="4" t="s">
        <v>333</v>
      </c>
      <c r="G3" s="7" t="n">
        <v>25000</v>
      </c>
    </row>
    <row r="4" spans="1:7">
      <c r="A4" s="4" t="s">
        <v>334</v>
      </c>
      <c r="G4" s="4" t="s">
        <v>335</v>
      </c>
    </row>
    <row r="5" spans="1:7">
      <c r="A5" s="4" t="s">
        <v>336</v>
      </c>
      <c r="G5" s="8" t="n">
        <v>0.015</v>
      </c>
    </row>
    <row r="6" spans="1:7">
      <c r="A6" s="4" t="s">
        <v>337</v>
      </c>
      <c r="C6" s="7" t="n">
        <v>25000</v>
      </c>
      <c r="D6" s="7" t="n">
        <v>25000</v>
      </c>
      <c r="E6" s="7" t="n">
        <v>25000</v>
      </c>
      <c r="F6" s="7" t="n">
        <v>25000</v>
      </c>
      <c r="G6" s="7" t="n">
        <v>25000</v>
      </c>
    </row>
    <row r="7" spans="1:7">
      <c r="A7" s="4" t="s">
        <v>338</v>
      </c>
      <c r="B7" s="7" t="n">
        <v>200000</v>
      </c>
      <c r="C7" s="7" t="n">
        <v>150000</v>
      </c>
      <c r="F7" s="7" t="n">
        <v>50000</v>
      </c>
    </row>
    <row r="8" spans="1:7">
      <c r="A8" s="4" t="s">
        <v>339</v>
      </c>
      <c r="B8" s="7" t="n">
        <v>166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0</v>
      </c>
      <c r="B1" s="2" t="s">
        <v>2</v>
      </c>
      <c r="C1" s="2" t="s">
        <v>341</v>
      </c>
      <c r="D1" s="2" t="s">
        <v>342</v>
      </c>
      <c r="E1" s="2" t="s">
        <v>343</v>
      </c>
      <c r="F1" s="2" t="s">
        <v>344</v>
      </c>
      <c r="G1" s="2" t="s">
        <v>345</v>
      </c>
      <c r="H1" s="2" t="s">
        <v>346</v>
      </c>
      <c r="I1" s="2" t="s">
        <v>347</v>
      </c>
      <c r="J1" s="2" t="s">
        <v>348</v>
      </c>
    </row>
    <row r="2" spans="1:10">
      <c r="A2" s="3" t="s">
        <v>349</v>
      </c>
    </row>
    <row r="3" spans="1:10">
      <c r="A3" s="4" t="s">
        <v>350</v>
      </c>
      <c r="J3" s="7" t="n">
        <v>30000</v>
      </c>
    </row>
    <row r="4" spans="1:10">
      <c r="A4" s="4" t="s">
        <v>351</v>
      </c>
      <c r="D4" s="4" t="s">
        <v>310</v>
      </c>
      <c r="G4" s="4" t="s">
        <v>310</v>
      </c>
      <c r="J4" s="4" t="s">
        <v>310</v>
      </c>
    </row>
    <row r="5" spans="1:10">
      <c r="A5" s="4" t="s">
        <v>352</v>
      </c>
      <c r="D5" s="8" t="n">
        <v>0.015</v>
      </c>
      <c r="G5" s="8" t="n">
        <v>0.015</v>
      </c>
      <c r="J5" s="8" t="n">
        <v>0.015</v>
      </c>
    </row>
    <row r="6" spans="1:10">
      <c r="A6" s="4" t="s">
        <v>353</v>
      </c>
      <c r="G6" s="7" t="n">
        <v>12500</v>
      </c>
      <c r="I6" s="7" t="n">
        <v>25000</v>
      </c>
    </row>
    <row r="7" spans="1:10">
      <c r="A7" s="4" t="s">
        <v>354</v>
      </c>
      <c r="H7" s="7" t="n">
        <v>120000</v>
      </c>
    </row>
    <row r="8" spans="1:10">
      <c r="A8" s="4" t="s">
        <v>355</v>
      </c>
      <c r="H8" s="6" t="n">
        <v>8000000</v>
      </c>
    </row>
    <row r="9" spans="1:10">
      <c r="A9" s="4" t="s">
        <v>356</v>
      </c>
      <c r="D9" s="7" t="n">
        <v>30000</v>
      </c>
      <c r="G9" s="7" t="n">
        <v>15000</v>
      </c>
    </row>
    <row r="10" spans="1:10">
      <c r="A10" s="4" t="s">
        <v>357</v>
      </c>
      <c r="F10" s="7" t="n">
        <v>25000</v>
      </c>
    </row>
    <row r="11" spans="1:10">
      <c r="A11" s="4" t="s">
        <v>358</v>
      </c>
      <c r="F11" s="6" t="n">
        <v>1000</v>
      </c>
    </row>
    <row r="12" spans="1:10">
      <c r="A12" s="4" t="s">
        <v>359</v>
      </c>
      <c r="F12" s="7" t="n">
        <v>30000</v>
      </c>
    </row>
    <row r="13" spans="1:10">
      <c r="A13" s="4" t="s">
        <v>360</v>
      </c>
      <c r="F13" s="6" t="n">
        <v>1250000</v>
      </c>
    </row>
    <row r="14" spans="1:10">
      <c r="A14" s="4" t="s">
        <v>361</v>
      </c>
      <c r="F14" s="8" t="n">
        <v>0.015</v>
      </c>
    </row>
    <row r="15" spans="1:10">
      <c r="A15" s="4" t="s">
        <v>362</v>
      </c>
      <c r="F15" s="7" t="n">
        <v>24509</v>
      </c>
    </row>
    <row r="16" spans="1:10">
      <c r="A16" s="4" t="s">
        <v>363</v>
      </c>
      <c r="F16" s="7" t="n">
        <v>5491</v>
      </c>
    </row>
    <row r="17" spans="1:10">
      <c r="A17" s="4" t="s">
        <v>337</v>
      </c>
      <c r="C17" s="7" t="n">
        <v>25000</v>
      </c>
      <c r="E17" s="7" t="n">
        <v>25000</v>
      </c>
    </row>
    <row r="18" spans="1:10">
      <c r="A18" s="4" t="s">
        <v>338</v>
      </c>
      <c r="E18" s="7" t="n">
        <v>50000</v>
      </c>
    </row>
    <row r="19" spans="1:10">
      <c r="A19" s="4" t="s">
        <v>364</v>
      </c>
      <c r="B19" s="7" t="n">
        <v>17000</v>
      </c>
    </row>
    <row r="20" spans="1:10">
      <c r="A20" s="4" t="s">
        <v>365</v>
      </c>
      <c r="B20" s="7" t="n">
        <v>1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368</v>
      </c>
      <c r="D1" s="2" t="s">
        <v>369</v>
      </c>
      <c r="E1" s="2" t="s">
        <v>370</v>
      </c>
      <c r="F1" s="2" t="s">
        <v>371</v>
      </c>
      <c r="G1" s="2" t="s">
        <v>372</v>
      </c>
    </row>
    <row r="2" spans="1:7">
      <c r="A2" s="3" t="s">
        <v>373</v>
      </c>
    </row>
    <row r="3" spans="1:7">
      <c r="A3" s="4" t="s">
        <v>374</v>
      </c>
      <c r="G3" s="6" t="n">
        <v>3000000</v>
      </c>
    </row>
    <row r="4" spans="1:7">
      <c r="A4" s="4" t="s">
        <v>375</v>
      </c>
      <c r="G4" s="7" t="n">
        <v>45000</v>
      </c>
    </row>
    <row r="5" spans="1:7">
      <c r="A5" s="4" t="s">
        <v>376</v>
      </c>
      <c r="F5" s="4" t="s">
        <v>377</v>
      </c>
    </row>
    <row r="6" spans="1:7">
      <c r="A6" s="4" t="s">
        <v>378</v>
      </c>
      <c r="F6" s="7" t="n">
        <v>300000</v>
      </c>
    </row>
    <row r="7" spans="1:7">
      <c r="A7" s="4" t="s">
        <v>379</v>
      </c>
      <c r="F7" s="4" t="s">
        <v>380</v>
      </c>
    </row>
    <row r="8" spans="1:7">
      <c r="A8" s="4" t="s">
        <v>381</v>
      </c>
      <c r="F8" s="7" t="n">
        <v>75000</v>
      </c>
    </row>
    <row r="9" spans="1:7">
      <c r="A9" s="4" t="s">
        <v>382</v>
      </c>
      <c r="E9" s="7" t="n">
        <v>75000</v>
      </c>
    </row>
    <row r="10" spans="1:7">
      <c r="A10" s="4" t="s">
        <v>383</v>
      </c>
      <c r="B10" s="7" t="n">
        <v>25000</v>
      </c>
      <c r="D10" s="7" t="n">
        <v>25000</v>
      </c>
    </row>
    <row r="11" spans="1:7">
      <c r="A11" s="4" t="s">
        <v>384</v>
      </c>
      <c r="C11" s="7" t="n">
        <v>30000</v>
      </c>
    </row>
    <row r="12" spans="1:7">
      <c r="A12" s="4" t="s">
        <v>385</v>
      </c>
      <c r="C12" s="6" t="n">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449254</v>
      </c>
      <c r="C4" s="7" t="n">
        <v>138336</v>
      </c>
    </row>
    <row r="5" spans="1:3">
      <c r="A5" s="4" t="s">
        <v>71</v>
      </c>
      <c r="B5" s="6" t="n">
        <v>300038</v>
      </c>
      <c r="C5" s="6" t="n">
        <v>74843</v>
      </c>
    </row>
    <row r="6" spans="1:3">
      <c r="A6" s="4" t="s">
        <v>72</v>
      </c>
      <c r="B6" s="6" t="n">
        <v>149216</v>
      </c>
      <c r="C6" s="6" t="n">
        <v>63493</v>
      </c>
    </row>
    <row r="7" spans="1:3">
      <c r="A7" s="3" t="s">
        <v>73</v>
      </c>
    </row>
    <row r="8" spans="1:3">
      <c r="A8" s="4" t="s">
        <v>74</v>
      </c>
      <c r="B8" s="6" t="n">
        <v>873942</v>
      </c>
      <c r="C8" s="6" t="n">
        <v>408720</v>
      </c>
    </row>
    <row r="9" spans="1:3">
      <c r="A9" s="4" t="s">
        <v>75</v>
      </c>
      <c r="B9" s="6" t="n">
        <v>337536</v>
      </c>
      <c r="C9" s="6" t="n">
        <v>358700</v>
      </c>
    </row>
    <row r="10" spans="1:3">
      <c r="A10" s="4" t="s">
        <v>76</v>
      </c>
      <c r="B10" s="6" t="n">
        <v>0</v>
      </c>
      <c r="C10" s="6" t="n">
        <v>10000</v>
      </c>
    </row>
    <row r="11" spans="1:3">
      <c r="A11" s="4" t="s">
        <v>77</v>
      </c>
      <c r="B11" s="6" t="n">
        <v>227467</v>
      </c>
      <c r="C11" s="6" t="n">
        <v>268353</v>
      </c>
    </row>
    <row r="12" spans="1:3">
      <c r="A12" s="4" t="s">
        <v>78</v>
      </c>
      <c r="B12" s="6" t="n">
        <v>1438945</v>
      </c>
      <c r="C12" s="6" t="n">
        <v>1045773</v>
      </c>
    </row>
    <row r="13" spans="1:3">
      <c r="A13" s="4" t="s">
        <v>79</v>
      </c>
      <c r="B13" s="6" t="n">
        <v>-1289729</v>
      </c>
      <c r="C13" s="6" t="n">
        <v>-982280</v>
      </c>
    </row>
    <row r="14" spans="1:3">
      <c r="A14" s="3" t="s">
        <v>80</v>
      </c>
    </row>
    <row r="15" spans="1:3">
      <c r="A15" s="4" t="s">
        <v>81</v>
      </c>
      <c r="B15" s="6" t="n">
        <v>105192</v>
      </c>
      <c r="C15" s="6" t="n">
        <v>-513336</v>
      </c>
    </row>
    <row r="16" spans="1:3">
      <c r="A16" s="4" t="s">
        <v>82</v>
      </c>
      <c r="B16" s="6" t="n">
        <v>13490</v>
      </c>
      <c r="C16" s="6" t="n">
        <v>-299716</v>
      </c>
    </row>
    <row r="17" spans="1:3">
      <c r="A17" s="4" t="s">
        <v>83</v>
      </c>
      <c r="B17" s="6" t="n">
        <v>-108661</v>
      </c>
      <c r="C17" s="6" t="n">
        <v>-8158</v>
      </c>
    </row>
    <row r="18" spans="1:3">
      <c r="A18" s="4" t="s">
        <v>84</v>
      </c>
      <c r="B18" s="6" t="n">
        <v>-10021</v>
      </c>
      <c r="C18" s="6" t="n">
        <v>-821210</v>
      </c>
    </row>
    <row r="19" spans="1:3">
      <c r="A19" s="4" t="s">
        <v>85</v>
      </c>
      <c r="B19" s="7" t="n">
        <v>-1279708</v>
      </c>
      <c r="C19" s="7" t="n">
        <v>-1803490</v>
      </c>
    </row>
    <row r="20" spans="1:3">
      <c r="A20" s="4" t="s">
        <v>86</v>
      </c>
      <c r="B20" s="6" t="n">
        <v>318672595</v>
      </c>
      <c r="C20" s="6" t="n">
        <v>163270525</v>
      </c>
    </row>
    <row r="21" spans="1:3">
      <c r="A21" s="4" t="s">
        <v>87</v>
      </c>
      <c r="B21" s="7" t="n">
        <v>0</v>
      </c>
      <c r="C21"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4"/>
  </cols>
  <sheetData>
    <row r="1" spans="1:2">
      <c r="A1" s="1" t="s">
        <v>386</v>
      </c>
      <c r="B1" s="2" t="s">
        <v>2</v>
      </c>
    </row>
    <row r="2" spans="1:2">
      <c r="A2" s="3" t="s">
        <v>387</v>
      </c>
    </row>
    <row r="3" spans="1:2">
      <c r="A3" s="4" t="s">
        <v>388</v>
      </c>
      <c r="B3" s="4" t="s">
        <v>389</v>
      </c>
    </row>
    <row r="4" spans="1:2">
      <c r="A4" s="4" t="s">
        <v>390</v>
      </c>
      <c r="B4" s="4" t="s">
        <v>391</v>
      </c>
    </row>
    <row r="5" spans="1:2">
      <c r="A5" s="4" t="s">
        <v>392</v>
      </c>
      <c r="B5" s="4" t="s">
        <v>393</v>
      </c>
    </row>
    <row r="6" spans="1:2">
      <c r="A6" s="4" t="s">
        <v>394</v>
      </c>
      <c r="B6" s="6"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7" t="n">
        <v>444000</v>
      </c>
      <c r="C4" s="7" t="n">
        <v>631000</v>
      </c>
    </row>
    <row r="5" spans="1:3">
      <c r="A5" s="4" t="s">
        <v>398</v>
      </c>
      <c r="B5" s="6" t="n">
        <v>-171000</v>
      </c>
      <c r="C5" s="6" t="n">
        <v>-52000</v>
      </c>
    </row>
    <row r="6" spans="1:3">
      <c r="A6" s="4" t="s">
        <v>399</v>
      </c>
      <c r="B6" s="6" t="n">
        <v>-273000</v>
      </c>
      <c r="C6" s="6" t="n">
        <v>-579000</v>
      </c>
    </row>
    <row r="7" spans="1:3">
      <c r="A7" s="4" t="s">
        <v>400</v>
      </c>
      <c r="B7" s="7" t="n">
        <v>0</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01</v>
      </c>
      <c r="B1" s="2" t="s">
        <v>2</v>
      </c>
      <c r="C1" s="2" t="s">
        <v>32</v>
      </c>
    </row>
    <row r="2" spans="1:3">
      <c r="A2" s="3" t="s">
        <v>402</v>
      </c>
    </row>
    <row r="3" spans="1:3">
      <c r="A3" s="4" t="s">
        <v>403</v>
      </c>
      <c r="B3" s="7" t="n">
        <v>4246000</v>
      </c>
      <c r="C3" s="7" t="n">
        <v>3993000</v>
      </c>
    </row>
    <row r="4" spans="1:3">
      <c r="A4" s="4" t="s">
        <v>404</v>
      </c>
      <c r="B4" s="6" t="n">
        <v>-4246000</v>
      </c>
      <c r="C4" s="6" t="n">
        <v>-3993000</v>
      </c>
    </row>
    <row r="5" spans="1:3">
      <c r="A5" s="4" t="s">
        <v>405</v>
      </c>
      <c r="B5" s="7" t="n">
        <v>0</v>
      </c>
      <c r="C5"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406</v>
      </c>
      <c r="B1" s="2" t="s">
        <v>407</v>
      </c>
    </row>
    <row r="2" spans="1:2">
      <c r="A2" s="3" t="s">
        <v>408</v>
      </c>
    </row>
    <row r="3" spans="1:2">
      <c r="A3" s="4" t="s">
        <v>409</v>
      </c>
      <c r="B3" s="7" t="n">
        <v>1294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7" t="n">
        <v>517203</v>
      </c>
      <c r="C4" s="7" t="n">
        <v>165587</v>
      </c>
    </row>
    <row r="5" spans="1:3">
      <c r="A5" s="4" t="s">
        <v>413</v>
      </c>
      <c r="B5" s="6" t="n">
        <v>233000</v>
      </c>
      <c r="C5" s="6" t="n">
        <v>85272</v>
      </c>
    </row>
    <row r="6" spans="1:3">
      <c r="A6" s="4" t="s">
        <v>414</v>
      </c>
      <c r="B6" s="6" t="n">
        <v>420232</v>
      </c>
      <c r="C6" s="6" t="n">
        <v>1776287</v>
      </c>
    </row>
    <row r="7" spans="1:3">
      <c r="A7" s="4" t="s">
        <v>415</v>
      </c>
      <c r="B7" s="6" t="n">
        <v>0</v>
      </c>
      <c r="C7" s="6" t="n">
        <v>0</v>
      </c>
    </row>
    <row r="8" spans="1:3">
      <c r="A8" s="4" t="s">
        <v>416</v>
      </c>
      <c r="B8" s="7" t="n">
        <v>1170435</v>
      </c>
      <c r="C8" s="7" t="n">
        <v>2027146</v>
      </c>
    </row>
    <row r="9" spans="1:3">
      <c r="A9" s="3" t="s">
        <v>417</v>
      </c>
    </row>
    <row r="10" spans="1:3">
      <c r="A10" s="4" t="s">
        <v>412</v>
      </c>
      <c r="B10" s="6" t="n">
        <v>42600000</v>
      </c>
      <c r="C10" s="6" t="n">
        <v>12941176</v>
      </c>
    </row>
    <row r="11" spans="1:3">
      <c r="A11" s="4" t="s">
        <v>413</v>
      </c>
      <c r="B11" s="6" t="n">
        <v>12562500</v>
      </c>
      <c r="C11" s="6" t="n">
        <v>4908000</v>
      </c>
    </row>
    <row r="12" spans="1:3">
      <c r="A12" s="4" t="s">
        <v>414</v>
      </c>
      <c r="B12" s="6" t="n">
        <v>35523226</v>
      </c>
      <c r="C12" s="6" t="n">
        <v>115418861</v>
      </c>
    </row>
    <row r="13" spans="1:3">
      <c r="A13" s="4" t="s">
        <v>415</v>
      </c>
      <c r="B13" s="6" t="n">
        <v>125000</v>
      </c>
      <c r="C13" s="6" t="n">
        <v>0</v>
      </c>
    </row>
    <row r="14" spans="1:3">
      <c r="A14" s="4" t="s">
        <v>416</v>
      </c>
      <c r="B14" s="6" t="n">
        <v>90810726</v>
      </c>
      <c r="C14" s="6" t="n">
        <v>1332680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418</v>
      </c>
      <c r="B1" s="2" t="s">
        <v>1</v>
      </c>
    </row>
    <row r="2" spans="1:2">
      <c r="B2" s="2" t="s">
        <v>419</v>
      </c>
    </row>
    <row r="3" spans="1:2">
      <c r="A3" s="3" t="s">
        <v>420</v>
      </c>
    </row>
    <row r="4" spans="1:2">
      <c r="A4" s="4" t="s">
        <v>421</v>
      </c>
      <c r="B4" s="6" t="n">
        <v>40600000</v>
      </c>
    </row>
    <row r="5" spans="1:2">
      <c r="A5" s="4" t="s">
        <v>422</v>
      </c>
      <c r="B5" s="7" t="n">
        <v>517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423</v>
      </c>
      <c r="B1" s="2" t="s">
        <v>342</v>
      </c>
      <c r="C1" s="2" t="s">
        <v>344</v>
      </c>
      <c r="D1" s="2" t="s">
        <v>424</v>
      </c>
      <c r="E1" s="2" t="s">
        <v>425</v>
      </c>
    </row>
    <row r="2" spans="1:5">
      <c r="A2" s="3" t="s">
        <v>426</v>
      </c>
    </row>
    <row r="3" spans="1:5">
      <c r="A3" s="4" t="s">
        <v>427</v>
      </c>
      <c r="E3" s="6" t="n">
        <v>6600000</v>
      </c>
    </row>
    <row r="4" spans="1:5">
      <c r="A4" s="4" t="s">
        <v>428</v>
      </c>
      <c r="D4" s="6" t="n">
        <v>3300000</v>
      </c>
    </row>
    <row r="5" spans="1:5">
      <c r="A5" s="4" t="s">
        <v>429</v>
      </c>
      <c r="C5" s="6" t="n">
        <v>1250000</v>
      </c>
    </row>
    <row r="6" spans="1:5">
      <c r="A6" s="4" t="s">
        <v>430</v>
      </c>
      <c r="C6" s="9" t="n">
        <v>0.02</v>
      </c>
      <c r="D6" s="9" t="n">
        <v>0.02</v>
      </c>
      <c r="E6" s="9" t="n">
        <v>0.02</v>
      </c>
    </row>
    <row r="7" spans="1:5">
      <c r="A7" s="4" t="s">
        <v>431</v>
      </c>
      <c r="B7" s="6" t="n">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32</v>
      </c>
      <c r="B1" s="2" t="s">
        <v>1</v>
      </c>
    </row>
    <row r="2" spans="1:3">
      <c r="B2" s="2" t="s">
        <v>2</v>
      </c>
      <c r="C2" s="2" t="s">
        <v>32</v>
      </c>
    </row>
    <row r="3" spans="1:3">
      <c r="A3" s="3" t="s">
        <v>433</v>
      </c>
    </row>
    <row r="4" spans="1:3">
      <c r="A4" s="4" t="s">
        <v>434</v>
      </c>
      <c r="C4" s="9" t="n">
        <v>0.08</v>
      </c>
    </row>
    <row r="5" spans="1:3">
      <c r="A5" s="4" t="s">
        <v>435</v>
      </c>
      <c r="C5" s="10" t="n">
        <v>0.4</v>
      </c>
    </row>
    <row r="6" spans="1:3">
      <c r="A6" s="4" t="s">
        <v>436</v>
      </c>
      <c r="C6" s="10" t="n">
        <v>0.08</v>
      </c>
    </row>
    <row r="7" spans="1:3">
      <c r="A7" s="4" t="s">
        <v>437</v>
      </c>
      <c r="C7" s="10" t="n">
        <v>0.08</v>
      </c>
    </row>
    <row r="8" spans="1:3">
      <c r="A8" s="4" t="s">
        <v>438</v>
      </c>
      <c r="C8" s="9" t="n">
        <v>0.4</v>
      </c>
    </row>
    <row r="9" spans="1:3">
      <c r="A9" s="4" t="s">
        <v>439</v>
      </c>
      <c r="B9" s="8" t="n">
        <v>0.015</v>
      </c>
    </row>
    <row r="10" spans="1:3">
      <c r="A10" s="4" t="s">
        <v>440</v>
      </c>
      <c r="B10" s="10" t="n">
        <v>0.02</v>
      </c>
    </row>
    <row r="11" spans="1:3">
      <c r="A11" s="4" t="s">
        <v>436</v>
      </c>
      <c r="B11" s="10" t="n">
        <v>0.02</v>
      </c>
    </row>
    <row r="12" spans="1:3">
      <c r="A12" s="4" t="s">
        <v>441</v>
      </c>
      <c r="B12" s="11" t="n">
        <v>0.015</v>
      </c>
    </row>
    <row r="13" spans="1:3">
      <c r="A13" s="4" t="s">
        <v>442</v>
      </c>
      <c r="B13" s="9" t="n">
        <v>0.02</v>
      </c>
    </row>
    <row r="14" spans="1:3">
      <c r="A14" s="3" t="s">
        <v>443</v>
      </c>
    </row>
    <row r="15" spans="1:3">
      <c r="A15" s="4" t="s">
        <v>444</v>
      </c>
      <c r="C15" s="6" t="n">
        <v>7720000</v>
      </c>
    </row>
    <row r="16" spans="1:3">
      <c r="A16" s="4" t="s">
        <v>445</v>
      </c>
      <c r="C16" s="6" t="n">
        <v>2000000</v>
      </c>
    </row>
    <row r="17" spans="1:3">
      <c r="A17" s="4" t="s">
        <v>446</v>
      </c>
      <c r="B17" s="6" t="n">
        <v>11150000</v>
      </c>
    </row>
    <row r="18" spans="1:3">
      <c r="A18" s="4" t="s">
        <v>436</v>
      </c>
      <c r="B18" s="6" t="n">
        <v>-2000000</v>
      </c>
    </row>
    <row r="19" spans="1:3">
      <c r="A19" s="4" t="s">
        <v>447</v>
      </c>
      <c r="B19" s="6" t="n">
        <v>111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30"/>
  </cols>
  <sheetData>
    <row r="1" spans="1:2">
      <c r="A1" s="1" t="s">
        <v>448</v>
      </c>
      <c r="B1" s="2" t="s">
        <v>449</v>
      </c>
    </row>
    <row r="2" spans="1:2">
      <c r="A2" s="3" t="s">
        <v>450</v>
      </c>
    </row>
    <row r="3" spans="1:2">
      <c r="A3" s="4" t="s">
        <v>451</v>
      </c>
      <c r="B3" s="9" t="n">
        <v>0.02</v>
      </c>
    </row>
    <row r="4" spans="1:2">
      <c r="A4" s="4" t="s">
        <v>452</v>
      </c>
      <c r="B4" s="6" t="n">
        <v>9900000</v>
      </c>
    </row>
    <row r="5" spans="1:2">
      <c r="A5" s="4" t="s">
        <v>453</v>
      </c>
      <c r="B5" s="10" t="n">
        <v>1.91</v>
      </c>
    </row>
    <row r="6" spans="1:2">
      <c r="A6" s="4" t="s">
        <v>454</v>
      </c>
      <c r="B6" s="6" t="n">
        <v>9900000</v>
      </c>
    </row>
    <row r="7" spans="1:2">
      <c r="A7" s="4" t="s">
        <v>451</v>
      </c>
      <c r="B7" s="8" t="n">
        <v>0.015</v>
      </c>
    </row>
    <row r="8" spans="1:2">
      <c r="A8" s="4" t="s">
        <v>452</v>
      </c>
      <c r="B8" s="6" t="n">
        <v>1250000</v>
      </c>
    </row>
    <row r="9" spans="1:2">
      <c r="A9" s="4" t="s">
        <v>453</v>
      </c>
      <c r="B9" s="10" t="n">
        <v>2.16</v>
      </c>
    </row>
    <row r="10" spans="1:2">
      <c r="A10" s="4" t="s">
        <v>454</v>
      </c>
      <c r="B10" s="6" t="n">
        <v>12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r="1" spans="1:2">
      <c r="A1" s="1" t="s">
        <v>455</v>
      </c>
      <c r="B1" s="2" t="s">
        <v>419</v>
      </c>
    </row>
    <row r="2" spans="1:2">
      <c r="A2" s="3" t="s">
        <v>456</v>
      </c>
    </row>
    <row r="3" spans="1:2">
      <c r="A3" s="4" t="s">
        <v>457</v>
      </c>
      <c r="B3" s="6" t="n">
        <v>7000000</v>
      </c>
    </row>
    <row r="4" spans="1:2">
      <c r="A4" s="4" t="s">
        <v>458</v>
      </c>
      <c r="B4" s="6" t="n">
        <v>2235000</v>
      </c>
    </row>
    <row r="5" spans="1:2">
      <c r="A5" s="4" t="s">
        <v>459</v>
      </c>
      <c r="B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9"/>
    <col customWidth="1" max="2" min="2" width="23"/>
    <col customWidth="1" max="3" min="3" width="23"/>
    <col customWidth="1" max="4" min="4" width="20"/>
    <col customWidth="1" max="5" min="5" width="20"/>
    <col customWidth="1" max="6" min="6" width="27"/>
    <col customWidth="1" max="7" min="7" width="20"/>
    <col customWidth="1" max="8" min="8" width="12"/>
  </cols>
  <sheetData>
    <row r="1" spans="1:8">
      <c r="A1" s="1" t="s">
        <v>88</v>
      </c>
      <c r="B1" s="2" t="s">
        <v>89</v>
      </c>
      <c r="C1" s="2" t="s">
        <v>90</v>
      </c>
      <c r="D1" s="2" t="s">
        <v>91</v>
      </c>
      <c r="E1" s="2" t="s">
        <v>92</v>
      </c>
      <c r="F1" s="2" t="s">
        <v>93</v>
      </c>
      <c r="G1" s="2" t="s">
        <v>94</v>
      </c>
      <c r="H1" s="2" t="s">
        <v>95</v>
      </c>
    </row>
    <row r="2" spans="1:8">
      <c r="A2" s="4" t="s">
        <v>96</v>
      </c>
      <c r="B2" s="6" t="n">
        <v>0</v>
      </c>
      <c r="C2" s="6" t="n">
        <v>0</v>
      </c>
      <c r="D2" s="6" t="n">
        <v>131352518</v>
      </c>
      <c r="E2" s="6" t="n">
        <v>131352</v>
      </c>
      <c r="F2" s="6" t="n">
        <v>14009430</v>
      </c>
      <c r="G2" s="6" t="n">
        <v>-15435865</v>
      </c>
      <c r="H2" s="6" t="n">
        <v>-1295083</v>
      </c>
    </row>
    <row r="3" spans="1:8">
      <c r="A3" s="4" t="s">
        <v>97</v>
      </c>
      <c r="B3" s="6" t="n">
        <v>0</v>
      </c>
      <c r="C3" s="6" t="n">
        <v>0</v>
      </c>
      <c r="D3" s="6" t="n">
        <v>12941176</v>
      </c>
      <c r="E3" s="6" t="n">
        <v>12941</v>
      </c>
      <c r="F3" s="6" t="n">
        <v>152646</v>
      </c>
      <c r="G3" s="6" t="n">
        <v>0</v>
      </c>
      <c r="H3" s="6" t="n">
        <v>165587</v>
      </c>
    </row>
    <row r="4" spans="1:8">
      <c r="A4" s="4" t="s">
        <v>98</v>
      </c>
      <c r="B4" s="6" t="n">
        <v>0</v>
      </c>
      <c r="C4" s="6" t="n">
        <v>0</v>
      </c>
      <c r="D4" s="6" t="n">
        <v>4908000</v>
      </c>
      <c r="E4" s="6" t="n">
        <v>4908</v>
      </c>
      <c r="F4" s="6" t="n">
        <v>80364</v>
      </c>
      <c r="G4" s="6" t="n">
        <v>0</v>
      </c>
      <c r="H4" s="6" t="n">
        <v>85272</v>
      </c>
    </row>
    <row r="5" spans="1:8">
      <c r="A5" s="4" t="s">
        <v>99</v>
      </c>
      <c r="B5" s="6" t="n">
        <v>0</v>
      </c>
      <c r="C5" s="6" t="n">
        <v>0</v>
      </c>
      <c r="D5" s="6" t="n">
        <v>115418861</v>
      </c>
      <c r="E5" s="6" t="n">
        <v>115419</v>
      </c>
      <c r="F5" s="6" t="n">
        <v>1660868</v>
      </c>
      <c r="G5" s="6" t="n">
        <v>0</v>
      </c>
      <c r="H5" s="6" t="n">
        <v>1776287</v>
      </c>
    </row>
    <row r="6" spans="1:8">
      <c r="A6" s="4" t="s">
        <v>85</v>
      </c>
      <c r="C6" s="7" t="n">
        <v>0</v>
      </c>
      <c r="E6" s="7" t="n">
        <v>0</v>
      </c>
      <c r="F6" s="7" t="n">
        <v>0</v>
      </c>
      <c r="G6" s="7" t="n">
        <v>-1803490</v>
      </c>
      <c r="H6" s="7" t="n">
        <v>-1803490</v>
      </c>
    </row>
    <row r="7" spans="1:8">
      <c r="A7" s="4" t="s">
        <v>100</v>
      </c>
      <c r="B7" s="6" t="n">
        <v>0</v>
      </c>
      <c r="C7" s="6" t="n">
        <v>0</v>
      </c>
      <c r="D7" s="6" t="n">
        <v>264620555</v>
      </c>
      <c r="E7" s="6" t="n">
        <v>264620</v>
      </c>
      <c r="F7" s="6" t="n">
        <v>15903308</v>
      </c>
      <c r="G7" s="6" t="n">
        <v>-17239355</v>
      </c>
      <c r="H7" s="6" t="n">
        <v>-1071427</v>
      </c>
    </row>
    <row r="8" spans="1:8">
      <c r="A8" s="4" t="s">
        <v>97</v>
      </c>
      <c r="B8" s="6" t="n">
        <v>0</v>
      </c>
      <c r="C8" s="6" t="n">
        <v>0</v>
      </c>
      <c r="D8" s="6" t="n">
        <v>42600000</v>
      </c>
      <c r="E8" s="6" t="n">
        <v>42600</v>
      </c>
      <c r="F8" s="6" t="n">
        <v>474603</v>
      </c>
      <c r="G8" s="6" t="n">
        <v>0</v>
      </c>
      <c r="H8" s="6" t="n">
        <v>517203</v>
      </c>
    </row>
    <row r="9" spans="1:8">
      <c r="A9" s="4" t="s">
        <v>98</v>
      </c>
      <c r="B9" s="6" t="n">
        <v>0</v>
      </c>
      <c r="C9" s="6" t="n">
        <v>0</v>
      </c>
      <c r="D9" s="6" t="n">
        <v>12562500</v>
      </c>
      <c r="E9" s="6" t="n">
        <v>12563</v>
      </c>
      <c r="F9" s="6" t="n">
        <v>220437</v>
      </c>
      <c r="G9" s="6" t="n">
        <v>0</v>
      </c>
      <c r="H9" s="6" t="n">
        <v>233000</v>
      </c>
    </row>
    <row r="10" spans="1:8">
      <c r="A10" s="4" t="s">
        <v>99</v>
      </c>
      <c r="B10" s="6" t="n">
        <v>0</v>
      </c>
      <c r="C10" s="6" t="n">
        <v>0</v>
      </c>
      <c r="D10" s="6" t="n">
        <v>35523226</v>
      </c>
      <c r="E10" s="6" t="n">
        <v>35523</v>
      </c>
      <c r="F10" s="6" t="n">
        <v>384709</v>
      </c>
      <c r="G10" s="6" t="n">
        <v>0</v>
      </c>
      <c r="H10" s="6" t="n">
        <v>420232</v>
      </c>
    </row>
    <row r="11" spans="1:8">
      <c r="A11" s="4" t="s">
        <v>101</v>
      </c>
      <c r="B11" s="6" t="n">
        <v>0</v>
      </c>
      <c r="C11" s="6" t="n">
        <v>0</v>
      </c>
      <c r="D11" s="6" t="n">
        <v>125000</v>
      </c>
      <c r="E11" s="6" t="n">
        <v>125</v>
      </c>
      <c r="F11" s="6" t="n">
        <v>-125</v>
      </c>
      <c r="G11" s="6" t="n">
        <v>0</v>
      </c>
      <c r="H11" s="6" t="n">
        <v>0</v>
      </c>
    </row>
    <row r="12" spans="1:8">
      <c r="A12" s="4" t="s">
        <v>85</v>
      </c>
      <c r="C12" s="7" t="n">
        <v>0</v>
      </c>
      <c r="E12" s="7" t="n">
        <v>0</v>
      </c>
      <c r="F12" s="7" t="n">
        <v>0</v>
      </c>
      <c r="G12" s="7" t="n">
        <v>-1279708</v>
      </c>
      <c r="H12" s="7" t="n">
        <v>-1279708</v>
      </c>
    </row>
    <row r="13" spans="1:8">
      <c r="A13" s="4" t="s">
        <v>102</v>
      </c>
      <c r="B13" s="6" t="n">
        <v>0</v>
      </c>
      <c r="C13" s="6" t="n">
        <v>0</v>
      </c>
      <c r="D13" s="6" t="n">
        <v>355431281</v>
      </c>
      <c r="E13" s="6" t="n">
        <v>355431</v>
      </c>
      <c r="F13" s="6" t="n">
        <v>16982932</v>
      </c>
      <c r="G13" s="6" t="n">
        <v>-18519063</v>
      </c>
      <c r="H13" s="6" t="n">
        <v>-1180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37"/>
  </cols>
  <sheetData>
    <row r="1" spans="1:2">
      <c r="A1" s="1" t="s">
        <v>460</v>
      </c>
      <c r="B1" s="2" t="s">
        <v>1</v>
      </c>
    </row>
    <row r="2" spans="1:2">
      <c r="B2" s="2" t="s">
        <v>461</v>
      </c>
    </row>
    <row r="3" spans="1:2">
      <c r="A3" s="3" t="s">
        <v>462</v>
      </c>
    </row>
    <row r="4" spans="1:2">
      <c r="A4" s="4" t="s">
        <v>463</v>
      </c>
      <c r="B4" s="6" t="n">
        <v>452493</v>
      </c>
    </row>
    <row r="5" spans="1:2">
      <c r="A5" s="4" t="s">
        <v>464</v>
      </c>
      <c r="B5" s="6" t="n">
        <v>0</v>
      </c>
    </row>
    <row r="6" spans="1:2">
      <c r="A6" s="4" t="s">
        <v>465</v>
      </c>
      <c r="B6" s="6" t="n">
        <v>0</v>
      </c>
    </row>
    <row r="7" spans="1:2">
      <c r="A7" s="4" t="s">
        <v>466</v>
      </c>
      <c r="B7" s="6" t="n">
        <v>0</v>
      </c>
    </row>
    <row r="8" spans="1:2">
      <c r="A8" s="4" t="s">
        <v>467</v>
      </c>
      <c r="B8" s="6" t="n">
        <v>452493</v>
      </c>
    </row>
    <row r="9" spans="1:2">
      <c r="A9" s="4" t="s">
        <v>468</v>
      </c>
      <c r="B9" s="6" t="n">
        <v>452493</v>
      </c>
    </row>
    <row r="10" spans="1:2">
      <c r="A10" s="3" t="s">
        <v>469</v>
      </c>
    </row>
    <row r="11" spans="1:2">
      <c r="A11" s="4" t="s">
        <v>470</v>
      </c>
      <c r="B11" s="9" t="n">
        <v>0.08</v>
      </c>
    </row>
    <row r="12" spans="1:2">
      <c r="A12" s="4" t="s">
        <v>471</v>
      </c>
      <c r="B12" s="6" t="n">
        <v>0</v>
      </c>
    </row>
    <row r="13" spans="1:2">
      <c r="A13" s="4" t="s">
        <v>472</v>
      </c>
      <c r="B13" s="6" t="n">
        <v>0</v>
      </c>
    </row>
    <row r="14" spans="1:2">
      <c r="A14" s="4" t="s">
        <v>473</v>
      </c>
      <c r="B14" s="6" t="n">
        <v>0</v>
      </c>
    </row>
    <row r="15" spans="1:2">
      <c r="A15" s="4" t="s">
        <v>474</v>
      </c>
      <c r="B15" s="10" t="n">
        <v>0.08</v>
      </c>
    </row>
    <row r="16" spans="1:2">
      <c r="A16" s="4" t="s">
        <v>475</v>
      </c>
      <c r="B16" s="9" t="n">
        <v>0.08</v>
      </c>
    </row>
    <row r="17" spans="1:2">
      <c r="A17" s="3" t="s">
        <v>476</v>
      </c>
    </row>
    <row r="18" spans="1:2">
      <c r="A18" s="4" t="s">
        <v>477</v>
      </c>
      <c r="B18" s="10" t="n">
        <v>0.09</v>
      </c>
    </row>
    <row r="19" spans="1:2">
      <c r="A19" s="4" t="s">
        <v>478</v>
      </c>
      <c r="B19" s="6" t="n">
        <v>0</v>
      </c>
    </row>
    <row r="20" spans="1:2">
      <c r="A20" s="4" t="s">
        <v>479</v>
      </c>
      <c r="B20" s="6" t="n">
        <v>0</v>
      </c>
    </row>
    <row r="21" spans="1:2">
      <c r="A21" s="4" t="s">
        <v>480</v>
      </c>
      <c r="B21" s="6" t="n">
        <v>0</v>
      </c>
    </row>
    <row r="22" spans="1:2">
      <c r="A22" s="4" t="s">
        <v>481</v>
      </c>
      <c r="B22" s="10" t="n">
        <v>0.09</v>
      </c>
    </row>
    <row r="23" spans="1:2">
      <c r="A23" s="4" t="s">
        <v>482</v>
      </c>
      <c r="B23" s="10" t="n">
        <v>0.09</v>
      </c>
    </row>
    <row r="24" spans="1:2">
      <c r="A24" s="3" t="s">
        <v>483</v>
      </c>
    </row>
    <row r="25" spans="1:2">
      <c r="A25" s="4" t="s">
        <v>484</v>
      </c>
      <c r="B25" s="7" t="n">
        <v>14942</v>
      </c>
    </row>
    <row r="26" spans="1:2">
      <c r="A26" s="4" t="s">
        <v>485</v>
      </c>
      <c r="B26" s="6" t="n">
        <v>0</v>
      </c>
    </row>
    <row r="27" spans="1:2">
      <c r="A27" s="4" t="s">
        <v>486</v>
      </c>
      <c r="B27" s="6" t="n">
        <v>0</v>
      </c>
    </row>
    <row r="28" spans="1:2">
      <c r="A28" s="4" t="s">
        <v>487</v>
      </c>
      <c r="B28" s="6" t="n">
        <v>0</v>
      </c>
    </row>
    <row r="29" spans="1:2">
      <c r="A29" s="4" t="s">
        <v>488</v>
      </c>
      <c r="B29" s="6" t="n">
        <v>14942</v>
      </c>
    </row>
    <row r="30" spans="1:2">
      <c r="A30" s="4" t="s">
        <v>489</v>
      </c>
      <c r="B30" s="7" t="n">
        <v>149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37"/>
  </cols>
  <sheetData>
    <row r="1" spans="1:2">
      <c r="A1" s="1" t="s">
        <v>490</v>
      </c>
      <c r="B1" s="2" t="s">
        <v>1</v>
      </c>
    </row>
    <row r="2" spans="1:2">
      <c r="B2" s="2" t="s">
        <v>302</v>
      </c>
    </row>
    <row r="3" spans="1:2">
      <c r="A3" s="3" t="s">
        <v>462</v>
      </c>
    </row>
    <row r="4" spans="1:2">
      <c r="A4" s="4" t="s">
        <v>491</v>
      </c>
      <c r="B4" s="6" t="n">
        <v>775133</v>
      </c>
    </row>
    <row r="5" spans="1:2">
      <c r="A5" s="4" t="s">
        <v>464</v>
      </c>
      <c r="B5" s="6" t="n">
        <v>0</v>
      </c>
    </row>
    <row r="6" spans="1:2">
      <c r="A6" s="4" t="s">
        <v>465</v>
      </c>
      <c r="B6" s="6" t="n">
        <v>0</v>
      </c>
    </row>
    <row r="7" spans="1:2">
      <c r="A7" s="4" t="s">
        <v>466</v>
      </c>
      <c r="B7" s="6" t="n">
        <v>-322640</v>
      </c>
    </row>
    <row r="8" spans="1:2">
      <c r="A8" s="4" t="s">
        <v>463</v>
      </c>
      <c r="B8" s="6" t="n">
        <v>452493</v>
      </c>
    </row>
    <row r="9" spans="1:2">
      <c r="A9" s="4" t="s">
        <v>492</v>
      </c>
      <c r="B9" s="6" t="n">
        <v>452493</v>
      </c>
    </row>
    <row r="10" spans="1:2">
      <c r="A10" s="3" t="s">
        <v>469</v>
      </c>
    </row>
    <row r="11" spans="1:2">
      <c r="A11" s="4" t="s">
        <v>493</v>
      </c>
      <c r="B11" s="9" t="n">
        <v>0.14</v>
      </c>
    </row>
    <row r="12" spans="1:2">
      <c r="A12" s="4" t="s">
        <v>471</v>
      </c>
      <c r="B12" s="6" t="n">
        <v>0</v>
      </c>
    </row>
    <row r="13" spans="1:2">
      <c r="A13" s="4" t="s">
        <v>472</v>
      </c>
      <c r="B13" s="6" t="n">
        <v>0</v>
      </c>
    </row>
    <row r="14" spans="1:2">
      <c r="A14" s="4" t="s">
        <v>473</v>
      </c>
      <c r="B14" s="10" t="n">
        <v>0.22</v>
      </c>
    </row>
    <row r="15" spans="1:2">
      <c r="A15" s="4" t="s">
        <v>470</v>
      </c>
      <c r="B15" s="10" t="n">
        <v>0.08</v>
      </c>
    </row>
    <row r="16" spans="1:2">
      <c r="A16" s="4" t="s">
        <v>494</v>
      </c>
      <c r="B16" s="9" t="n">
        <v>0.08</v>
      </c>
    </row>
    <row r="17" spans="1:2">
      <c r="A17" s="3" t="s">
        <v>476</v>
      </c>
    </row>
    <row r="18" spans="1:2">
      <c r="A18" s="4" t="s">
        <v>495</v>
      </c>
      <c r="B18" s="10" t="n">
        <v>1.09</v>
      </c>
    </row>
    <row r="19" spans="1:2">
      <c r="A19" s="4" t="s">
        <v>478</v>
      </c>
      <c r="B19" s="6" t="n">
        <v>0</v>
      </c>
    </row>
    <row r="20" spans="1:2">
      <c r="A20" s="4" t="s">
        <v>479</v>
      </c>
      <c r="B20" s="6" t="n">
        <v>0</v>
      </c>
    </row>
    <row r="21" spans="1:2">
      <c r="A21" s="4" t="s">
        <v>480</v>
      </c>
      <c r="B21" s="6" t="n">
        <v>0</v>
      </c>
    </row>
    <row r="22" spans="1:2">
      <c r="A22" s="4" t="s">
        <v>477</v>
      </c>
      <c r="B22" s="10" t="n">
        <v>0.09</v>
      </c>
    </row>
    <row r="23" spans="1:2">
      <c r="A23" s="4" t="s">
        <v>496</v>
      </c>
      <c r="B23" s="10" t="n">
        <v>0.09</v>
      </c>
    </row>
    <row r="24" spans="1:2">
      <c r="A24" s="3" t="s">
        <v>483</v>
      </c>
    </row>
    <row r="25" spans="1:2">
      <c r="A25" s="4" t="s">
        <v>497</v>
      </c>
      <c r="B25" s="7" t="n">
        <v>46901</v>
      </c>
    </row>
    <row r="26" spans="1:2">
      <c r="A26" s="4" t="s">
        <v>485</v>
      </c>
      <c r="B26" s="6" t="n">
        <v>0</v>
      </c>
    </row>
    <row r="27" spans="1:2">
      <c r="A27" s="4" t="s">
        <v>486</v>
      </c>
      <c r="B27" s="6" t="n">
        <v>0</v>
      </c>
    </row>
    <row r="28" spans="1:2">
      <c r="A28" s="4" t="s">
        <v>487</v>
      </c>
      <c r="B28" s="6" t="n">
        <v>-31959</v>
      </c>
    </row>
    <row r="29" spans="1:2">
      <c r="A29" s="4" t="s">
        <v>484</v>
      </c>
      <c r="B29" s="6" t="n">
        <v>14942</v>
      </c>
    </row>
    <row r="30" spans="1:2">
      <c r="A30" s="4" t="s">
        <v>498</v>
      </c>
      <c r="B30" s="7" t="n">
        <v>149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r="A1" s="1" t="s">
        <v>499</v>
      </c>
      <c r="B1" s="2" t="s">
        <v>2</v>
      </c>
    </row>
    <row r="2" spans="1:2">
      <c r="A2" s="3" t="s">
        <v>500</v>
      </c>
    </row>
    <row r="3" spans="1:2">
      <c r="A3" s="4" t="s">
        <v>501</v>
      </c>
      <c r="B3" s="4" t="s">
        <v>502</v>
      </c>
    </row>
    <row r="4" spans="1:2">
      <c r="A4" s="4" t="s">
        <v>503</v>
      </c>
      <c r="B4" s="4" t="s">
        <v>5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3</v>
      </c>
      <c r="C1" s="2" t="s">
        <v>506</v>
      </c>
      <c r="D1" s="2" t="s">
        <v>507</v>
      </c>
      <c r="E1" s="2" t="s">
        <v>508</v>
      </c>
      <c r="F1" s="2" t="s">
        <v>509</v>
      </c>
      <c r="G1" s="2" t="s">
        <v>510</v>
      </c>
      <c r="H1" s="2" t="s">
        <v>511</v>
      </c>
      <c r="I1" s="2" t="s">
        <v>512</v>
      </c>
    </row>
    <row r="2" spans="1:9">
      <c r="A2" s="3" t="s">
        <v>513</v>
      </c>
    </row>
    <row r="3" spans="1:9">
      <c r="A3" s="4" t="s">
        <v>514</v>
      </c>
      <c r="I3" s="7" t="n">
        <v>15000</v>
      </c>
    </row>
    <row r="4" spans="1:9">
      <c r="A4" s="4" t="s">
        <v>515</v>
      </c>
      <c r="H4" s="6" t="n">
        <v>7421592</v>
      </c>
    </row>
    <row r="5" spans="1:9">
      <c r="A5" s="4" t="s">
        <v>516</v>
      </c>
      <c r="H5" s="7" t="n">
        <v>74216</v>
      </c>
    </row>
    <row r="6" spans="1:9">
      <c r="A6" s="4" t="s">
        <v>517</v>
      </c>
      <c r="G6" s="7" t="n">
        <v>25000</v>
      </c>
    </row>
    <row r="7" spans="1:9">
      <c r="A7" s="4" t="s">
        <v>518</v>
      </c>
      <c r="G7" s="6" t="n">
        <v>30000</v>
      </c>
    </row>
    <row r="8" spans="1:9">
      <c r="A8" s="4" t="s">
        <v>519</v>
      </c>
      <c r="G8" s="6" t="n">
        <v>25000</v>
      </c>
    </row>
    <row r="9" spans="1:9">
      <c r="A9" s="4" t="s">
        <v>358</v>
      </c>
      <c r="G9" s="6" t="n">
        <v>1000</v>
      </c>
    </row>
    <row r="10" spans="1:9">
      <c r="A10" s="4" t="s">
        <v>520</v>
      </c>
      <c r="G10" s="7" t="n">
        <v>30000</v>
      </c>
    </row>
    <row r="11" spans="1:9">
      <c r="A11" s="4" t="s">
        <v>521</v>
      </c>
      <c r="B11" s="7" t="n">
        <v>2000</v>
      </c>
    </row>
    <row r="12" spans="1:9">
      <c r="A12" s="4" t="s">
        <v>522</v>
      </c>
      <c r="F12" s="7" t="n">
        <v>30000</v>
      </c>
    </row>
    <row r="13" spans="1:9">
      <c r="A13" s="4" t="s">
        <v>523</v>
      </c>
      <c r="F13" s="6" t="n">
        <v>2250000</v>
      </c>
    </row>
    <row r="14" spans="1:9">
      <c r="A14" s="4" t="s">
        <v>524</v>
      </c>
      <c r="F14" s="8" t="n">
        <v>0.015</v>
      </c>
    </row>
    <row r="15" spans="1:9">
      <c r="A15" s="4" t="s">
        <v>525</v>
      </c>
      <c r="E15" s="7" t="n">
        <v>50000</v>
      </c>
    </row>
    <row r="16" spans="1:9">
      <c r="A16" s="4" t="s">
        <v>526</v>
      </c>
      <c r="D16" s="7" t="n">
        <v>3000</v>
      </c>
    </row>
    <row r="17" spans="1:9">
      <c r="A17" s="4" t="s">
        <v>527</v>
      </c>
      <c r="C17" s="7" t="n">
        <v>55000</v>
      </c>
    </row>
    <row r="18" spans="1:9">
      <c r="A18" s="4" t="s">
        <v>528</v>
      </c>
      <c r="C18" s="4" t="s">
        <v>265</v>
      </c>
    </row>
    <row r="19" spans="1:9">
      <c r="A19" s="4" t="s">
        <v>529</v>
      </c>
      <c r="C19" s="4" t="s">
        <v>293</v>
      </c>
    </row>
    <row r="20" spans="1:9">
      <c r="A20" s="4" t="s">
        <v>530</v>
      </c>
      <c r="C20" s="4" t="s">
        <v>531</v>
      </c>
    </row>
    <row r="21" spans="1:9">
      <c r="A21" s="4" t="s">
        <v>527</v>
      </c>
      <c r="C21" s="7" t="n">
        <v>25000</v>
      </c>
    </row>
    <row r="22" spans="1:9">
      <c r="A22" s="4" t="s">
        <v>528</v>
      </c>
      <c r="C22" s="4" t="s">
        <v>265</v>
      </c>
    </row>
    <row r="23" spans="1:9">
      <c r="A23" s="4" t="s">
        <v>529</v>
      </c>
      <c r="C23" s="4" t="s">
        <v>293</v>
      </c>
    </row>
    <row r="24" spans="1:9">
      <c r="A24" s="4" t="s">
        <v>530</v>
      </c>
      <c r="C24" s="4" t="s">
        <v>531</v>
      </c>
    </row>
    <row r="25" spans="1:9">
      <c r="A25" s="4" t="s">
        <v>532</v>
      </c>
      <c r="C25" s="6"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3</v>
      </c>
      <c r="B1" s="2" t="s">
        <v>1</v>
      </c>
    </row>
    <row r="2" spans="1:3">
      <c r="B2" s="2" t="s">
        <v>2</v>
      </c>
      <c r="C2" s="2" t="s">
        <v>32</v>
      </c>
    </row>
    <row r="3" spans="1:3">
      <c r="A3" s="3" t="s">
        <v>104</v>
      </c>
    </row>
    <row r="4" spans="1:3">
      <c r="A4" s="4" t="s">
        <v>85</v>
      </c>
      <c r="B4" s="7" t="n">
        <v>-1279708</v>
      </c>
      <c r="C4" s="7" t="n">
        <v>-1803490</v>
      </c>
    </row>
    <row r="5" spans="1:3">
      <c r="A5" s="3" t="s">
        <v>105</v>
      </c>
    </row>
    <row r="6" spans="1:3">
      <c r="A6" s="4" t="s">
        <v>106</v>
      </c>
      <c r="B6" s="6" t="n">
        <v>3172</v>
      </c>
      <c r="C6" s="6" t="n">
        <v>7747</v>
      </c>
    </row>
    <row r="7" spans="1:3">
      <c r="A7" s="4" t="s">
        <v>107</v>
      </c>
      <c r="B7" s="6" t="n">
        <v>629</v>
      </c>
      <c r="C7" s="6" t="n">
        <v>0</v>
      </c>
    </row>
    <row r="8" spans="1:3">
      <c r="A8" s="4" t="s">
        <v>76</v>
      </c>
      <c r="B8" s="6" t="n">
        <v>0</v>
      </c>
      <c r="C8" s="6" t="n">
        <v>10000</v>
      </c>
    </row>
    <row r="9" spans="1:3">
      <c r="A9" s="4" t="s">
        <v>108</v>
      </c>
      <c r="B9" s="6" t="n">
        <v>517203</v>
      </c>
      <c r="C9" s="6" t="n">
        <v>165587</v>
      </c>
    </row>
    <row r="10" spans="1:3">
      <c r="A10" s="4" t="s">
        <v>109</v>
      </c>
      <c r="B10" s="6" t="n">
        <v>-105192</v>
      </c>
      <c r="C10" s="6" t="n">
        <v>513336</v>
      </c>
    </row>
    <row r="11" spans="1:3">
      <c r="A11" s="4" t="s">
        <v>110</v>
      </c>
      <c r="B11" s="6" t="n">
        <v>-13490</v>
      </c>
      <c r="C11" s="6" t="n">
        <v>299716</v>
      </c>
    </row>
    <row r="12" spans="1:3">
      <c r="A12" s="4" t="s">
        <v>111</v>
      </c>
      <c r="B12" s="6" t="n">
        <v>90802</v>
      </c>
      <c r="C12" s="6" t="n">
        <v>0</v>
      </c>
    </row>
    <row r="13" spans="1:3">
      <c r="A13" s="3" t="s">
        <v>112</v>
      </c>
    </row>
    <row r="14" spans="1:3">
      <c r="A14" s="4" t="s">
        <v>113</v>
      </c>
      <c r="B14" s="6" t="n">
        <v>-10479</v>
      </c>
      <c r="C14" s="6" t="n">
        <v>-29242</v>
      </c>
    </row>
    <row r="15" spans="1:3">
      <c r="A15" s="4" t="s">
        <v>36</v>
      </c>
      <c r="B15" s="6" t="n">
        <v>42723</v>
      </c>
      <c r="C15" s="6" t="n">
        <v>-99600</v>
      </c>
    </row>
    <row r="16" spans="1:3">
      <c r="A16" s="4" t="s">
        <v>114</v>
      </c>
      <c r="B16" s="6" t="n">
        <v>-38918</v>
      </c>
      <c r="C16" s="6" t="n">
        <v>6550</v>
      </c>
    </row>
    <row r="17" spans="1:3">
      <c r="A17" s="4" t="s">
        <v>43</v>
      </c>
      <c r="B17" s="6" t="n">
        <v>-13940</v>
      </c>
      <c r="C17" s="6" t="n">
        <v>232060</v>
      </c>
    </row>
    <row r="18" spans="1:3">
      <c r="A18" s="4" t="s">
        <v>44</v>
      </c>
      <c r="B18" s="6" t="n">
        <v>215901</v>
      </c>
      <c r="C18" s="6" t="n">
        <v>107072</v>
      </c>
    </row>
    <row r="19" spans="1:3">
      <c r="A19" s="4" t="s">
        <v>45</v>
      </c>
      <c r="B19" s="6" t="n">
        <v>-74789</v>
      </c>
      <c r="C19" s="6" t="n">
        <v>58573</v>
      </c>
    </row>
    <row r="20" spans="1:3">
      <c r="A20" s="4" t="s">
        <v>115</v>
      </c>
      <c r="B20" s="6" t="n">
        <v>-666086</v>
      </c>
      <c r="C20" s="6" t="n">
        <v>-531691</v>
      </c>
    </row>
    <row r="21" spans="1:3">
      <c r="A21" s="3" t="s">
        <v>116</v>
      </c>
    </row>
    <row r="22" spans="1:3">
      <c r="A22" s="4" t="s">
        <v>117</v>
      </c>
      <c r="B22" s="6" t="n">
        <v>-21400</v>
      </c>
      <c r="C22" s="6" t="n">
        <v>0</v>
      </c>
    </row>
    <row r="23" spans="1:3">
      <c r="A23" s="4" t="s">
        <v>118</v>
      </c>
      <c r="B23" s="6" t="n">
        <v>-4814</v>
      </c>
      <c r="C23" s="6" t="n">
        <v>-3145</v>
      </c>
    </row>
    <row r="24" spans="1:3">
      <c r="A24" s="4" t="s">
        <v>119</v>
      </c>
      <c r="B24" s="6" t="n">
        <v>-26214</v>
      </c>
      <c r="C24" s="6" t="n">
        <v>-3145</v>
      </c>
    </row>
    <row r="25" spans="1:3">
      <c r="A25" s="3" t="s">
        <v>120</v>
      </c>
    </row>
    <row r="26" spans="1:3">
      <c r="A26" s="4" t="s">
        <v>121</v>
      </c>
      <c r="B26" s="6" t="n">
        <v>705000</v>
      </c>
      <c r="C26" s="6" t="n">
        <v>486250</v>
      </c>
    </row>
    <row r="27" spans="1:3">
      <c r="A27" s="4" t="s">
        <v>122</v>
      </c>
      <c r="B27" s="6" t="n">
        <v>-17000</v>
      </c>
      <c r="C27" s="6" t="n">
        <v>0</v>
      </c>
    </row>
    <row r="28" spans="1:3">
      <c r="A28" s="4" t="s">
        <v>123</v>
      </c>
      <c r="B28" s="6" t="n">
        <v>0</v>
      </c>
      <c r="C28" s="6" t="n">
        <v>-4000</v>
      </c>
    </row>
    <row r="29" spans="1:3">
      <c r="A29" s="4" t="s">
        <v>124</v>
      </c>
      <c r="B29" s="6" t="n">
        <v>688000</v>
      </c>
      <c r="C29" s="6" t="n">
        <v>482250</v>
      </c>
    </row>
    <row r="30" spans="1:3">
      <c r="A30" s="4" t="s">
        <v>125</v>
      </c>
      <c r="B30" s="6" t="n">
        <v>-4300</v>
      </c>
      <c r="C30" s="6" t="n">
        <v>-52586</v>
      </c>
    </row>
    <row r="31" spans="1:3">
      <c r="A31" s="4" t="s">
        <v>126</v>
      </c>
      <c r="B31" s="6" t="n">
        <v>12168</v>
      </c>
      <c r="C31" s="6" t="n">
        <v>64754</v>
      </c>
    </row>
    <row r="32" spans="1:3">
      <c r="A32" s="4" t="s">
        <v>127</v>
      </c>
      <c r="B32" s="6" t="n">
        <v>7868</v>
      </c>
      <c r="C32" s="6" t="n">
        <v>12168</v>
      </c>
    </row>
    <row r="33" spans="1:3">
      <c r="A33" s="3" t="s">
        <v>128</v>
      </c>
    </row>
    <row r="34" spans="1:3">
      <c r="A34" s="4" t="s">
        <v>129</v>
      </c>
      <c r="B34" s="6" t="n">
        <v>0</v>
      </c>
      <c r="C34" s="6" t="n">
        <v>0</v>
      </c>
    </row>
    <row r="35" spans="1:3">
      <c r="A35" s="4" t="s">
        <v>130</v>
      </c>
      <c r="B35" s="6" t="n">
        <v>17858</v>
      </c>
      <c r="C35" s="6" t="n">
        <v>0</v>
      </c>
    </row>
    <row r="36" spans="1:3">
      <c r="A36" s="3" t="s">
        <v>131</v>
      </c>
    </row>
    <row r="37" spans="1:3">
      <c r="A37" s="4" t="s">
        <v>99</v>
      </c>
      <c r="B37" s="6" t="n">
        <v>420232</v>
      </c>
      <c r="C37" s="6" t="n">
        <v>1776287</v>
      </c>
    </row>
    <row r="38" spans="1:3">
      <c r="A38" s="4" t="s">
        <v>132</v>
      </c>
      <c r="B38" s="6" t="n">
        <v>0</v>
      </c>
      <c r="C38" s="6" t="n">
        <v>43750</v>
      </c>
    </row>
    <row r="39" spans="1:3">
      <c r="A39" s="4" t="s">
        <v>98</v>
      </c>
      <c r="B39" s="7" t="n">
        <v>233000</v>
      </c>
      <c r="C39" s="7" t="n">
        <v>85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ORGANIZATION AND BASIS OF PRESE</vt:lpstr>
      <vt:lpstr>SUMMARY OF SIGNIFICANT ACCOUNTI</vt:lpstr>
      <vt:lpstr>RELATED PARTY TRANSACTIONS</vt:lpstr>
      <vt:lpstr>INVENTORY</vt:lpstr>
      <vt:lpstr>PROPERTY AND EQUIPMENT</vt:lpstr>
      <vt:lpstr>CONCENTRATIONS</vt:lpstr>
      <vt:lpstr>DEBT</vt:lpstr>
      <vt:lpstr>INCOME TAXES</vt:lpstr>
      <vt:lpstr>EQUITY</vt:lpstr>
      <vt:lpstr>COMMITMENTS &amp; CONTINGENCIES</vt:lpstr>
      <vt:lpstr>SUBSEQUENT EVENTS</vt:lpstr>
      <vt:lpstr>ORGANIZATION AND BASIS OF PRE18</vt:lpstr>
      <vt:lpstr>ACCOUNTING POLICIES (Policies)</vt:lpstr>
      <vt:lpstr>SCHEDULE OF INVENTORIES (Tables</vt:lpstr>
      <vt:lpstr>SCHEDULE OF PROPERTY AND EQUIPM</vt:lpstr>
      <vt:lpstr>SCHEDULE OF DEBT (Tables)</vt:lpstr>
      <vt:lpstr>SCHEDULE OF INCOME TAXES (Table</vt:lpstr>
      <vt:lpstr>SCHEDULE OF EQUITY (Tables)</vt:lpstr>
      <vt:lpstr>GOING CONCERN (Details)</vt:lpstr>
      <vt:lpstr>ALLOWANCE FOR DOUBTFUL ACCOUNTS</vt:lpstr>
      <vt:lpstr>NET LOSS PER COMMON SHARE (Deta</vt:lpstr>
      <vt:lpstr>RELATED PARTY TRANSACTIONS (Det</vt:lpstr>
      <vt:lpstr>INVENTORY (Details)</vt:lpstr>
      <vt:lpstr>PROPERTY AND EQUIPMENT (Details</vt:lpstr>
      <vt:lpstr>PROPERTY AND EQUIPMENT - Deprec</vt:lpstr>
      <vt:lpstr>CONCENTRATIONS (Details)</vt:lpstr>
      <vt:lpstr>SHORT-TERM BORROWINGS (Details)</vt:lpstr>
      <vt:lpstr>ATLANTIC AGREEMENT AND SPA (Det</vt:lpstr>
      <vt:lpstr>Q4-2014 FINANCING (Details)</vt:lpstr>
      <vt:lpstr>Q1-2015 FINANCING (Details)</vt:lpstr>
      <vt:lpstr>Q2-2015 FINANCING (Details)</vt:lpstr>
      <vt:lpstr>Q3-2015 FINANCING (Details)</vt:lpstr>
      <vt:lpstr>Q4-2015 FINANCING (Details)</vt:lpstr>
      <vt:lpstr>ASSUMPTIONS USED TO CALCULATE T</vt:lpstr>
      <vt:lpstr>PROVISION FOR REFUNDABLE FEDERA</vt:lpstr>
      <vt:lpstr>SIGNIFICANT ITEMS COMPRISING NE</vt:lpstr>
      <vt:lpstr>INCOME TAXES (Narrative) (Detai</vt:lpstr>
      <vt:lpstr>COMMON STOCK (Details)</vt:lpstr>
      <vt:lpstr>COMMON STOCK (Narrative) (Detai</vt:lpstr>
      <vt:lpstr>COMMON STOCK WARRANTS (Narrativ</vt:lpstr>
      <vt:lpstr>SUMMARY OF THE WARRANT ACTIVITY</vt:lpstr>
      <vt:lpstr>SUMMARY OF STOCK WARRANTS (Deta</vt:lpstr>
      <vt:lpstr>COMMON STOCK OPTIONS (Details)</vt:lpstr>
      <vt:lpstr>SUMMARY OF STOCK OPTION ACTIVIT</vt:lpstr>
      <vt:lpstr>SUMMARY OF STOCK OPTION ACTIV51</vt:lpstr>
      <vt:lpstr>COMMITMENTS &amp; CONTINGENCIE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4:30Z</dcterms:created>
  <dcterms:modified xmlns:dcterms="http://purl.org/dc/terms/" xmlns:xsi="http://www.w3.org/2001/XMLSchema-instance" xsi:type="dcterms:W3CDTF">2016-04-14T16:44:30Z</dcterms:modified>
  <dc:title xmlns:dc="http://purl.org/dc/elements/1.1/">Untitled</dc:title>
  <dc:description xmlns:dc="http://purl.org/dc/elements/1.1/"/>
  <dc:subject xmlns:dc="http://purl.org/dc/elements/1.1/"/>
  <cp:keywords/>
  <cp:category/>
</cp:coreProperties>
</file>